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NJEDA BONDS" sheetId="13" state="visible" r:id="rId13"/>
    <sheet xmlns:r="http://schemas.openxmlformats.org/officeDocument/2006/relationships" name="LOANS PAYABLE" sheetId="14" state="visible" r:id="rId14"/>
    <sheet xmlns:r="http://schemas.openxmlformats.org/officeDocument/2006/relationships" name="RELATED PARTY LOAN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DERIVATIVE FINANCIAL INSTRUMENT" sheetId="19" state="visible" r:id="rId19"/>
    <sheet xmlns:r="http://schemas.openxmlformats.org/officeDocument/2006/relationships" name="SHAREHOLDERS_ EQUITY" sheetId="20" state="visible" r:id="rId20"/>
    <sheet xmlns:r="http://schemas.openxmlformats.org/officeDocument/2006/relationships" name="STOCK-BASED COMPENSATION" sheetId="21" state="visible" r:id="rId21"/>
    <sheet xmlns:r="http://schemas.openxmlformats.org/officeDocument/2006/relationships" name="CONCENTRATIONS AND CREDIT RISK" sheetId="22" state="visible" r:id="rId22"/>
    <sheet xmlns:r="http://schemas.openxmlformats.org/officeDocument/2006/relationships" name="SEGMENT RESULTS" sheetId="23" state="visible" r:id="rId23"/>
    <sheet xmlns:r="http://schemas.openxmlformats.org/officeDocument/2006/relationships" name="RELATED PARTY AGREEME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NJEDA BONDS (Tables)" sheetId="32" state="visible" r:id="rId32"/>
    <sheet xmlns:r="http://schemas.openxmlformats.org/officeDocument/2006/relationships" name="LOANS PAYABLE (Tables)"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SEGMENT RESULTS (Tables)" sheetId="37" state="visible" r:id="rId37"/>
    <sheet xmlns:r="http://schemas.openxmlformats.org/officeDocument/2006/relationships" name="SCHEDULE OF DISAGGREGATION OF R" sheetId="38" state="visible" r:id="rId38"/>
    <sheet xmlns:r="http://schemas.openxmlformats.org/officeDocument/2006/relationships" name="SCHEDULE OF INTANGIBLE ASSETS (" sheetId="39" state="visible" r:id="rId39"/>
    <sheet xmlns:r="http://schemas.openxmlformats.org/officeDocument/2006/relationships" name="SCHEDULE OF EARNINGS (LOSS) PER" sheetId="40" state="visible" r:id="rId40"/>
    <sheet xmlns:r="http://schemas.openxmlformats.org/officeDocument/2006/relationships" name="SCHEDULE OF LIABILITIES MEASURE" sheetId="41" state="visible" r:id="rId41"/>
    <sheet xmlns:r="http://schemas.openxmlformats.org/officeDocument/2006/relationships" name="SUMMARY OF SIGNIFICANT ACCOUN_4" sheetId="42" state="visible" r:id="rId42"/>
    <sheet xmlns:r="http://schemas.openxmlformats.org/officeDocument/2006/relationships" name="SCHEDULE OF INVENTORY (Details)"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UMMARY OF ACCRUED EXPENSES (De" sheetId="46" state="visible" r:id="rId46"/>
    <sheet xmlns:r="http://schemas.openxmlformats.org/officeDocument/2006/relationships" name="SCHEDULE OF BONDS PAYABLE LIABI" sheetId="47" state="visible" r:id="rId47"/>
    <sheet xmlns:r="http://schemas.openxmlformats.org/officeDocument/2006/relationships" name="SCHEDULE OF MATURITIES OF BONDS" sheetId="48" state="visible" r:id="rId48"/>
    <sheet xmlns:r="http://schemas.openxmlformats.org/officeDocument/2006/relationships" name="NJEDA BONDS (Details Narrative)" sheetId="49" state="visible" r:id="rId49"/>
    <sheet xmlns:r="http://schemas.openxmlformats.org/officeDocument/2006/relationships" name="SCHEDULE OF LOANS PAYABLE (Deta" sheetId="50" state="visible" r:id="rId50"/>
    <sheet xmlns:r="http://schemas.openxmlformats.org/officeDocument/2006/relationships" name="SCHEDULE OF LOANS PAYABLE (De_2" sheetId="51" state="visible" r:id="rId51"/>
    <sheet xmlns:r="http://schemas.openxmlformats.org/officeDocument/2006/relationships" name="SCHEDULE OF LOAN PRINCIPAL PAYM" sheetId="52" state="visible" r:id="rId52"/>
    <sheet xmlns:r="http://schemas.openxmlformats.org/officeDocument/2006/relationships" name="LOANS PAYABLE (Details Narrativ" sheetId="53" state="visible" r:id="rId53"/>
    <sheet xmlns:r="http://schemas.openxmlformats.org/officeDocument/2006/relationships" name="RELATED PARTY LOANS (Details Na" sheetId="54" state="visible" r:id="rId54"/>
    <sheet xmlns:r="http://schemas.openxmlformats.org/officeDocument/2006/relationships" name="DEFERRED REVENUE (Details Narra" sheetId="55" state="visible" r:id="rId55"/>
    <sheet xmlns:r="http://schemas.openxmlformats.org/officeDocument/2006/relationships" name="SCHEDULE OF LEASE ASSETS AND LI" sheetId="56" state="visible" r:id="rId56"/>
    <sheet xmlns:r="http://schemas.openxmlformats.org/officeDocument/2006/relationships" name="SCHEDULE OF FUTURE MINIMUM RENT" sheetId="57" state="visible" r:id="rId57"/>
    <sheet xmlns:r="http://schemas.openxmlformats.org/officeDocument/2006/relationships" name="SCHEDULE OF WEIGHTED -AVERAGE R" sheetId="58" state="visible" r:id="rId58"/>
    <sheet xmlns:r="http://schemas.openxmlformats.org/officeDocument/2006/relationships" name="COMMITMENTS AND CONTINGENCIES_2" sheetId="59" state="visible" r:id="rId59"/>
    <sheet xmlns:r="http://schemas.openxmlformats.org/officeDocument/2006/relationships" name="PREFERRED STOCK (Details Narrat" sheetId="60" state="visible" r:id="rId60"/>
    <sheet xmlns:r="http://schemas.openxmlformats.org/officeDocument/2006/relationships" name="SCHEDULE OF FAIR VALUE OF WARRA" sheetId="61" state="visible" r:id="rId61"/>
    <sheet xmlns:r="http://schemas.openxmlformats.org/officeDocument/2006/relationships" name="SCHEDULE OF CHANGES IN WARRANTS" sheetId="62" state="visible" r:id="rId62"/>
    <sheet xmlns:r="http://schemas.openxmlformats.org/officeDocument/2006/relationships" name="DERIVATIVE FINANCIAL INSTRUME_3" sheetId="63" state="visible" r:id="rId63"/>
    <sheet xmlns:r="http://schemas.openxmlformats.org/officeDocument/2006/relationships" name="SHAREHOLDERS_ EQUITY (Details N" sheetId="64" state="visible" r:id="rId64"/>
    <sheet xmlns:r="http://schemas.openxmlformats.org/officeDocument/2006/relationships" name="SCHEDULE OF STOCK BASED COMPENS" sheetId="65" state="visible" r:id="rId65"/>
    <sheet xmlns:r="http://schemas.openxmlformats.org/officeDocument/2006/relationships" name="SCHEDULE OF GRANT DATE FAIR VAL" sheetId="66" state="visible" r:id="rId66"/>
    <sheet xmlns:r="http://schemas.openxmlformats.org/officeDocument/2006/relationships" name="SCHEDULE OF STOCK OPTION PLAN (" sheetId="67" state="visible" r:id="rId67"/>
    <sheet xmlns:r="http://schemas.openxmlformats.org/officeDocument/2006/relationships" name="STOCK-BASED COMPENSATION (Detai" sheetId="68" state="visible" r:id="rId68"/>
    <sheet xmlns:r="http://schemas.openxmlformats.org/officeDocument/2006/relationships" name="CONCENTRATIONS AND CREDIT RISK " sheetId="69" state="visible" r:id="rId69"/>
    <sheet xmlns:r="http://schemas.openxmlformats.org/officeDocument/2006/relationships" name="SCHEDULE OF SELECTED INFORMATIO" sheetId="70" state="visible" r:id="rId70"/>
    <sheet xmlns:r="http://schemas.openxmlformats.org/officeDocument/2006/relationships" name="SCHEDULE OF OPERATING INCOME BY" sheetId="71" state="visible" r:id="rId71"/>
    <sheet xmlns:r="http://schemas.openxmlformats.org/officeDocument/2006/relationships" name="SEGMENT RESULTS (Details Narrat" sheetId="72" state="visible" r:id="rId72"/>
    <sheet xmlns:r="http://schemas.openxmlformats.org/officeDocument/2006/relationships" name="RELATED PARTY AGREEMENTS (Detai" sheetId="73" state="visible" r:id="rId73"/>
    <sheet xmlns:r="http://schemas.openxmlformats.org/officeDocument/2006/relationships" name="INCOME TAXES (Details Narrative"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5697</t>
        </is>
      </c>
      <c r="C12" s="4" t="inlineStr">
        <is>
          <t xml:space="preserve"> </t>
        </is>
      </c>
    </row>
    <row r="13">
      <c r="A13" s="4" t="inlineStr">
        <is>
          <t>Entity Registrant Name</t>
        </is>
      </c>
      <c r="B13" s="4" t="inlineStr">
        <is>
          <t>ELITE
    PHARMACEUTICALS, INC.</t>
        </is>
      </c>
      <c r="C13" s="4" t="inlineStr">
        <is>
          <t xml:space="preserve"> </t>
        </is>
      </c>
    </row>
    <row r="14">
      <c r="A14" s="4" t="inlineStr">
        <is>
          <t>Entity Central Index Key</t>
        </is>
      </c>
      <c r="B14" s="4" t="inlineStr">
        <is>
          <t>0001053369</t>
        </is>
      </c>
      <c r="C14" s="4" t="inlineStr">
        <is>
          <t xml:space="preserve"> </t>
        </is>
      </c>
    </row>
    <row r="15">
      <c r="A15" s="4" t="inlineStr">
        <is>
          <t>Entity Tax Identification Number</t>
        </is>
      </c>
      <c r="B15" s="4" t="inlineStr">
        <is>
          <t>22-35426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
    LUDLOW AVENUE</t>
        </is>
      </c>
      <c r="C17" s="4" t="inlineStr">
        <is>
          <t xml:space="preserve"> </t>
        </is>
      </c>
    </row>
    <row r="18">
      <c r="A18" s="4" t="inlineStr">
        <is>
          <t>Entity Address, City or Town</t>
        </is>
      </c>
      <c r="B18" s="4" t="inlineStr">
        <is>
          <t>NORTHVAL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47</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50-264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ELTP</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17781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2. INVENTORY Inventory
consisted of the following: SCHEDULE
OF INVENTORY
December 31, 2023 March 31, 2023
Finished goods $ 5,544,848 $ 2,352,330
Work-in-progress 1,247,307 1,791,311
Raw materials 7,532,886 5,407,075
Inventory $ 14,325,041 $ 9,550,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consisted of the following: SCHEDULE
OF PROPERTY AND EQUIPMENT
December 31, 2023 March 31, 2023
Land, building and improvements $ 10,269,297 $ 10,768,181
Laboratory, manufacturing, warehouse and transportation equipment 14,518,570 13,364,512
Office equipment and software 373,601 395,563
Furniture and fixtures 512,032 484,237
Property and equipment, gross 25,673,500 25,012,493
Less: Accumulated depreciation (15,578,471 ) (14,586,335 )
Property and equipment, net $ 10,095,029 $ 10,426,158 Depreciation
expense was $ 336,614 314,610 992,136 923,365 ELITE
PHARMACEUTICALS, INC. AND SUBSIDIARY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4. ACCRUED EXPENSES As
of December 31, 2023 and March 31, 2023, the Company’s accrued expenses consisted of the following: SUMMARY
OF ACCRUED EXPENSES
December 31, 2023 March 31, 2023
Salaries and fees payable in Common Stock inclusive of the change in fair value of Common stock underlying such liabilities $ 6,934,812 $ 4,125,000
Income tax — 414,989
Co-development profit split 3,389,949 —
Consultant contract fees 10,000 193,333
Audit fees 125,000 125,000
Director dues 22,500 70,000
Legal and professional expense 75,000 —
Employee bonuses 712,384 —
Other accrued expenses 615,000 119,404
Total accrued expenses $ 11,884,645 $ 5,047,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JEDA BONDS</t>
        </is>
      </c>
      <c r="B1" s="2" t="inlineStr">
        <is>
          <t>9 Months Ended</t>
        </is>
      </c>
    </row>
    <row r="2">
      <c r="B2" s="2" t="inlineStr">
        <is>
          <t>Dec. 31, 2023</t>
        </is>
      </c>
    </row>
    <row r="3">
      <c r="A3" s="3" t="inlineStr">
        <is>
          <t>Debt Disclosure [Abstract]</t>
        </is>
      </c>
      <c r="B3" s="4" t="inlineStr">
        <is>
          <t xml:space="preserve"> </t>
        </is>
      </c>
    </row>
    <row r="4">
      <c r="A4" s="4" t="inlineStr">
        <is>
          <t>NJEDA BONDS</t>
        </is>
      </c>
      <c r="B4" s="4" t="inlineStr">
        <is>
          <t xml:space="preserve">NOTE
5. NJEDA BONDS In
relation to the Series A Notes, the Company is required to maintain a debt service reserve. The debt service reserve is classified as
restricted cash on the accompanying unaudited consolidated balance sheets. The NJEDA Bonds require the Company to make an annual principal
payment on September 1st based on the amount specified in the loan documents and semi-annual interest payments on March 1st and September
1st, equal to interest due on the outstanding principal. The annual interest rate on the Series A Note is 6.5 The
following tables summarize the Company’s bonds payable liability: SCHEDULE
OF BONDS PAYABLE LIABILITY
December 31, 2023 March 31, 2023
Gross bonds payable
NJEDA Bonds - Series A Notes $ 1,120,000 $ 1,245,000
Less: Current portion of bonds payable (prior to deduction of bond offering costs) (130,000 ) (125,000 )
Long-term portion of bonds payable (prior to deduction of bond offering costs) $ 990,000 $ 1,120,000
Bond offering costs $ 354,454 $ 354,454
Less: Accumulated amortization (259,930 ) (249,294 )
Bond offering costs, net $ 94,524 $ 105,160
Current portion of bonds payable - net of bond offering costs
Current portions of bonds payable $ 130,000 $ 125,000
Less: Bonds offering costs to be amortized in the next 12 months (14,178 ) (14,178 )
Current portion of bonds payable, net of bond offering costs $ 115,822 $ 110,822
Long term portion of bonds payable - net of bond offering costs
Long term portion of bonds payable $ 990,000 $ 1,120,000
Less: Bond offering costs to be amortized subsequent to the next 12 months (80,346 ) (90,982 )
Long term portion of bonds payable, net of bond offering costs $ 909,654 $ 1,029,018 Amortization
expense was $ 3,540 3,544 10,636 10,629 24,267 6,744 18,200 20,231 57,985 63,808 ELITE
PHARMACEUTICALS, INC. AND SUBSIDIARY NOTES
TO CONDENSED CONSOLIDATED FINANCIAL STATEMENTS (UNAUDITED) Maturities
of bonds for the next five years, exclusive of the nine months ended December 31, 2023 are as follows: SCHEDULE
OF MATURITIES OF BONDS
Years ending March 31, Amount
2024 $ —
2025 130,000
2026 140,000
2027 150,000
2028 160,000
Thereafter 540,000
Total $ 1,1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NOTE
6. LOANS PAYABLE On
April 2, 2022, the Company and Elite Labs entered into a Loan and Security Agreement (the “EWB Loan Agreement”) with East
West Bank (“EWB”). Pursuant to the EWB Loan Agreement, the Company and Elite Labs received one term loan for a principal
amount of $ 12,000,000 2,000,000 9.73 1.73 five years May 1, 2027 8.87 0.87 May 1, 2027 40,120 The EWB Loans are secured by a security interest in the personal property of the Company and Elite
Labs. The EWB Loan Agreement contains customary representations, warranties and covenants. These covenants include, but are not limited
to, maintaining maximum leverage ratios of 3.50 to 1.00, minimum liquidity of $5,000,000, minimum cash of $1,000,000, a fixed charge
coverage ratio of 1.25 to 1.00 and restrictions on mergers or sales of assets and debt borrowings In
place of the EWB Term Loan, the Company has entered into a collateralized promissory note with individual lenders with rates comparable
to the EWB Term Loan but with less restrictive covenants (a “Promissory Note”). As of June 2, 2023, a Promissory Note was
placed with Nasrat Hakim, CEO and Chairman of the Board of Directors, for $ 3,000,000 9 10 Loans
payable consisted of the following: SCHEDULE
OF LOANS PAYABLE
December 31, 2023 March 31, 2023
Mortgage loan payable 4.75 $ 2,438,958 $ 2,472,923
Equipment and insurance financing loans payable, between 7.10 12.02 158,726 259,611
Less: Current portion of loans payable (190,607 ) (200,032 )
Long-term portion of loans payable $ 2,407,077 $ 2,532,502 The
interest expense associated with the loans payable was $ 30,384 317,844 101,478 579,109 ELITE
PHARMACEUTICALS, INC. AND SUBSIDIARY NOTES
TO CONDENSED CONSOLIDATED FINANCIAL STATEMENTS (UNAUDITED) Loan
principal payments for the next five years are as follows: SCHEDULE
OF LOAN PRINCIPAL PAYMENTS
Future principal balances
Years ending March 31, Amount
2024 (excluding the nine months ended December 31, 2023) $ 44,535
2025 186,657
2026 120,748
2027 92,773
2028 94,433
2029 and thereafter 2,058,538
Total remaining principal balance $ 2,597,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LOANS</t>
        </is>
      </c>
      <c r="B4" s="4" t="inlineStr">
        <is>
          <t xml:space="preserve">NOTE
7. RELATED PARTY LOANS The
Company has entered into a collateralized promissory note with individual lenders with rates comparable to the EWB Term Loan but with
fewer covenants (the “Hakim Promissory Note”). These covenants include filing timely tax returns and financial statements,
and an agreement not to sell, lease, or transfer a substantial portion of the Company’s assets during the term of the Hakim Promissory
Note. On June 2, 2023, the Company entered into a Promissory Note with Nasrat Hakim, CEO and Chairman of the Board of Directors, pursuant
to which the Company borrowed funds in the aggregate principal amount of $ 3,000,000 9 10 67,500 202,500 On
July 1, 2022, the EWB provided a mortgage loan (“EWB Mortgage Loan”) in the amount of $ 2.55 10 bears
interest at a rate of 4.75% fixed for 5 years then adjustable at the Wall Street Journal Prime Rate (“WSJP”) plus 0.5% with
floor rate of 4.5% 13,251 The EWB Mortgage Loan contains customary representations,
warranties and covenants. These covenants include maintaining a minimum debt coverage ratio of 1.50 to 1.00 tested annually and a minimum
trailing 12-month debt coverage ratio of 1.50 to 1.00. As of the date of this filing, the Company was in compliance with each financial
covenant On
June 30, 2023, the Company entered into a collateralized promissory note with Davis Caskey (the “Caskey Promissory Note”).
The Caskey Promissory Note has a principal balance of $ 1,000,000 9 10 22,500 6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NOTE
8. DEFERRED REVENUE Deferred
revenues in the aggregate amount of $ 22,222 13,333 8,889 32,223 13,333 18,890 200,000 September 2010 August 2025 ELITE
PHARMACEUTICALS, INC. AND SUBSIDIARY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August 17, 2023, Elite filed a paragraph IV certification with its ANDA to generic Oxycontin and after Elite got acceptance of the ANDA
by the FDA on September 19, 2023, Elite sent the patentee and NDA holder a Notice Letter as required under the Hatch-Waxman Act. On November
14, 2023, a patent infringement suit was filed in the District Court of New Jersey by Purdue Pharma. Elite obtained agreement with Purdue
to stay the litigation for six months. Elite’s launch of a generic Oxycontin will depend on the approval by the FDA and the outcome
of various litigations involving Purdue or the expiry of the patents listed on the Orange Book. As of December 31, 2023, the results
of such proceedings cannot be predicted with certainty, but the Company does not anticipate that the final outcome, if any, arising out
of any such matters will have a material adverse effect on its business, financial condition or results of operations. Operating
Leases The
Company entered into an operating lease for a portion of a one-story warehouse, located at 135 Ludlow Avenue, Northvale, New Jersey (the
“Ludlow Ave. lease”) which began in 2010. On June 30, 2021, the Company exercised a renewal option, with such option including
a term that begins on January 1, 2022 and expires on December 31, 2026. The Ludlow Ave. lease was terminated on July 1, 2022, when the
Company purchased the underlying property. In
October 2020, the Company entered into an operating lease for office space in Pompano Beach, Florida (the “Pompano Office Lease”).
The Pompano Office Lease is for approximately 1,275 The
Pompano Office Lease had a term of three years, ending on October 31, 2023. The Pompano Office Lease was extended for one additional
year to October 31, 2024.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Finance
Leases In
November 2023, the Company entered into an finance lease for equipment (the “Waters Equipment Lease”). The Waters Equipment
Lease is related to lab equipment with an acquisition cost of $ 499,775 The Waters equipment lease has a term of five years,
ending on November 29, 2028. 1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ELITE
PHARMACEUTICALS, INC. AND SUBSIDIARY NOTES
TO CONDENSED CONSOLIDATED FINANCIAL STATEMENTS (UNAUDITED) Lease
assets and liabilities are classified as follows on the condensed consolidated balance sheet: SCHEDULE
OF LEASE ASSETS AND LIABILITIES
Lease Classification December 31, 2023
Assets
Finance Finance lease – right-of-use asset $ 408,428
Operating Operating lease – right-of-use asset 26,231
Total leased assets $ 434,659
Liabilities
Current
Finance Lease obligation – finance lease $ 37,444
Operating Lease obligation – operating lease 26,231
Long-term
Finance Lease obligation – finance lease, net of current portion 200,939
Operating Lease obligation – operating lease, net of current portion —
Total lease liabilities $ 264,614 Rent
expense is recorded on the straight-line basis. Rent expense under the 135 Ludlow Ave. modified lease was $ 0 0 58,248 7,565 6,456 20,603 19,116 The
table below shows the future minimum rental payments, exclusive of taxes, insurance and other costs, under the Pompano Office Lease and
Waters Equipment Lease: SCHEDULE
OF FUTURE MINIMUM RENTAL PAYMENTS
Years ending March 31, Operating Lease Amount Financing Lease Amount Total
2024 (excluding the nine months ended December 31, 2023) $ 8,087 $ 16,286 $ 24,373
2025 18,870 65,145 84,015
2026 — 65,145 65,145
2027 — 65,145 65,145
2028 — 65,145 65,145
Thereafter — 43,429 43,429
Less: interest (727 ) (81,911 ) (82,638 )
Present value of lease payments $ 26,230 $ 238,384 $ 264,614 The
weighted-average remaining lease term and the weighted-average discount rate of our leases were as follows: SCHEDULE
OF WEIGHTED -AVERAGE REMAINING TERM AND THE WEIGHTED-AVERAGE DISCOUNT RATE
Lease Term and Discount Rate December 31, 2023
Remaining lease term (years)
Operating leases 0.8
Finance leases 4.9
Discount rate
Operating leases 6.0 %
Finance leases 12.5 % ELITE
PHARMACEUTICALS, INC. AND SUBSIDIARY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10. PREFERRED STOCK Series
J convertible preferred stock On
April 28, 2017, the Company created the Series J Convertible Preferred Stock (“Series J Preferred”) in conjunction with the
Certificate of Designations. A total of 50 zero 1,000,000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WARRANT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 WARRANTS</t>
        </is>
      </c>
      <c r="B4" s="4" t="inlineStr">
        <is>
          <t xml:space="preserve">NOTE
11. DERIVATIVE FINANCIAL INSTRUMENTS – WARRANTS The
Company evaluates and accounts for its freestanding instruments in accordance with ASC 815, Accounting for Derivative Instruments
and Hedging Activities The
Company issued warrants, with a term of ten years, to affiliates in connection with an exchange agreement dated April 28, 2017, as further
described in this note below. The
Company has 79,008,661 0.1521 On
April 28, 2017, the Company entered into an Exchange Agreement with Hakim, the Chairman of the Board, President, and Chief Executive
Officer of the Company, pursuant to which the Company issued to Hakim 24.0344 79,008,661 158,017,321 6,474,674 The
Series J Warrants are exercisable for a period of 10 0.1521 The exercise price is subject to adjustment for any issuances or deemed issuances of Common Stock or Common Stock
equivalents at an effective price below the then exercise price. The
Series J Warrants also provide for other standard adjustments upon the happening of certain customary events. The
fair value of the Series J Warrants was calculated using a Black-Scholes model. The following assumptions were used in the Black-Scholes model to calculate
the fair value of the Series J Warrants: SCHEDULE
OF FAIR VALUE OF WARRANTS ISSUED
December 31, 2023 March 31, 2023
Fair value of the Company’s Common Stock $ 0.1393 $ 0.0290
Volatility 73.50 % 74.37 %
Initial exercise price $ 0.1521 $ 0.1521
Warrant term (in years) 3.3 4.1
Risk free rate 4.01 % 3.55 % The
changes in warrants (Level 3 financial instruments) measured at fair value on a recurring basis for the nine months ended December 31,
2023 were as follows: SCHEDULE
OF CHANGES IN WARRANTS MEASURED AT FAIR VALUE ON A RECURRING BASIS
Balance at March 31, 2023 $ 521,711
Change in fair value of derivative financial instruments - warrants 5,075,489
Balance at December 31, 2023 $ 5,597,200 ELITE
PHARMACEUTICAL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5816211</v>
      </c>
      <c r="C3" s="6" t="n">
        <v>7832247</v>
      </c>
    </row>
    <row r="4">
      <c r="A4" s="4" t="inlineStr">
        <is>
          <t>Accounts receivable, net of allowance for expected credit losses of $194,600 and $0 as of December 31, 2023 and March 31, 2023, respectively</t>
        </is>
      </c>
      <c r="B4" s="5" t="n">
        <v>16009614</v>
      </c>
      <c r="C4" s="5" t="n">
        <v>3094549</v>
      </c>
    </row>
    <row r="5">
      <c r="A5" s="4" t="inlineStr">
        <is>
          <t>Inventory</t>
        </is>
      </c>
      <c r="B5" s="5" t="n">
        <v>14325041</v>
      </c>
      <c r="C5" s="5" t="n">
        <v>9550716</v>
      </c>
    </row>
    <row r="6">
      <c r="A6" s="4" t="inlineStr">
        <is>
          <t>Prepaid expenses and other current assets</t>
        </is>
      </c>
      <c r="B6" s="5" t="n">
        <v>1005636</v>
      </c>
      <c r="C6" s="5" t="n">
        <v>1032785</v>
      </c>
    </row>
    <row r="7">
      <c r="A7" s="4" t="inlineStr">
        <is>
          <t>Total current assets</t>
        </is>
      </c>
      <c r="B7" s="5" t="n">
        <v>37156502</v>
      </c>
      <c r="C7" s="5" t="n">
        <v>21510297</v>
      </c>
    </row>
    <row r="8">
      <c r="A8" s="4" t="inlineStr">
        <is>
          <t>Property and equipment, net of accumulated depreciation of $15,578,471 and $14,586,335 respectively</t>
        </is>
      </c>
      <c r="B8" s="5" t="n">
        <v>10095029</v>
      </c>
      <c r="C8" s="5" t="n">
        <v>10426158</v>
      </c>
    </row>
    <row r="9">
      <c r="A9" s="4" t="inlineStr">
        <is>
          <t>Intangible assets, net of accumulated amortization of $-0-</t>
        </is>
      </c>
      <c r="B9" s="5" t="n">
        <v>6341228</v>
      </c>
      <c r="C9" s="5" t="n">
        <v>6341228</v>
      </c>
    </row>
    <row r="10">
      <c r="A10" s="4" t="inlineStr">
        <is>
          <t>Finance lease - right-of-use asset</t>
        </is>
      </c>
      <c r="B10" s="5" t="n">
        <v>408428</v>
      </c>
      <c r="C10" s="4" t="inlineStr">
        <is>
          <t xml:space="preserve"> </t>
        </is>
      </c>
    </row>
    <row r="11">
      <c r="A11" s="4" t="inlineStr">
        <is>
          <t>Operating lease - right-of-use asset</t>
        </is>
      </c>
      <c r="B11" s="5" t="n">
        <v>26231</v>
      </c>
      <c r="C11" s="5" t="n">
        <v>13062</v>
      </c>
    </row>
    <row r="12">
      <c r="A12" s="4" t="inlineStr">
        <is>
          <t>Deferred income tax asset</t>
        </is>
      </c>
      <c r="B12" s="5" t="n">
        <v>20233603</v>
      </c>
      <c r="C12" s="5" t="n">
        <v>2171821</v>
      </c>
    </row>
    <row r="13">
      <c r="A13" s="3" t="inlineStr">
        <is>
          <t>Other assets:</t>
        </is>
      </c>
      <c r="B13" s="4" t="inlineStr">
        <is>
          <t xml:space="preserve"> </t>
        </is>
      </c>
      <c r="C13" s="4" t="inlineStr">
        <is>
          <t xml:space="preserve"> </t>
        </is>
      </c>
    </row>
    <row r="14">
      <c r="A14" s="4" t="inlineStr">
        <is>
          <t>Restricted cash - debt service for NJEDA bonds</t>
        </is>
      </c>
      <c r="B14" s="5" t="n">
        <v>427999</v>
      </c>
      <c r="C14" s="5" t="n">
        <v>412434</v>
      </c>
    </row>
    <row r="15">
      <c r="A15" s="4" t="inlineStr">
        <is>
          <t>Security deposits</t>
        </is>
      </c>
      <c r="B15" s="5" t="n">
        <v>7259</v>
      </c>
      <c r="C15" s="5" t="n">
        <v>21018</v>
      </c>
    </row>
    <row r="16">
      <c r="A16" s="4" t="inlineStr">
        <is>
          <t>Total other assets</t>
        </is>
      </c>
      <c r="B16" s="5" t="n">
        <v>435258</v>
      </c>
      <c r="C16" s="5" t="n">
        <v>433452</v>
      </c>
    </row>
    <row r="17">
      <c r="A17" s="4" t="inlineStr">
        <is>
          <t>Total assets</t>
        </is>
      </c>
      <c r="B17" s="5" t="n">
        <v>74696279</v>
      </c>
      <c r="C17" s="5" t="n">
        <v>40896018</v>
      </c>
    </row>
    <row r="18">
      <c r="A18" s="3" t="inlineStr">
        <is>
          <t>Current liabilities:</t>
        </is>
      </c>
      <c r="B18" s="4" t="inlineStr">
        <is>
          <t xml:space="preserve"> </t>
        </is>
      </c>
      <c r="C18" s="4" t="inlineStr">
        <is>
          <t xml:space="preserve"> </t>
        </is>
      </c>
    </row>
    <row r="19">
      <c r="A19" s="4" t="inlineStr">
        <is>
          <t>Accounts payable</t>
        </is>
      </c>
      <c r="B19" s="5" t="n">
        <v>2890717</v>
      </c>
      <c r="C19" s="5" t="n">
        <v>2446810</v>
      </c>
    </row>
    <row r="20">
      <c r="A20" s="4" t="inlineStr">
        <is>
          <t>Accrued expenses</t>
        </is>
      </c>
      <c r="B20" s="5" t="n">
        <v>11884645</v>
      </c>
      <c r="C20" s="5" t="n">
        <v>5047726</v>
      </c>
    </row>
    <row r="21">
      <c r="A21" s="4" t="inlineStr">
        <is>
          <t>Deferred revenue, current portion</t>
        </is>
      </c>
      <c r="B21" s="5" t="n">
        <v>13333</v>
      </c>
      <c r="C21" s="5" t="n">
        <v>13333</v>
      </c>
    </row>
    <row r="22">
      <c r="A22" s="4" t="inlineStr">
        <is>
          <t>Bonds payable, current portion, net of bond issuance costs</t>
        </is>
      </c>
      <c r="B22" s="5" t="n">
        <v>115822</v>
      </c>
      <c r="C22" s="5" t="n">
        <v>110822</v>
      </c>
    </row>
    <row r="23">
      <c r="A23" s="4" t="inlineStr">
        <is>
          <t>Loans payable, current portion</t>
        </is>
      </c>
      <c r="B23" s="5" t="n">
        <v>190607</v>
      </c>
      <c r="C23" s="5" t="n">
        <v>200032</v>
      </c>
    </row>
    <row r="24">
      <c r="A24" s="4" t="inlineStr">
        <is>
          <t>Related party loans payable (Note 7)</t>
        </is>
      </c>
      <c r="B24" s="5" t="n">
        <v>4000000</v>
      </c>
      <c r="C24" s="4" t="inlineStr">
        <is>
          <t xml:space="preserve"> </t>
        </is>
      </c>
    </row>
    <row r="25">
      <c r="A25" s="4" t="inlineStr">
        <is>
          <t>Lease obligation - finance lease, current portion</t>
        </is>
      </c>
      <c r="B25" s="5" t="n">
        <v>37444</v>
      </c>
      <c r="C25" s="4" t="inlineStr">
        <is>
          <t xml:space="preserve"> </t>
        </is>
      </c>
    </row>
    <row r="26">
      <c r="A26" s="4" t="inlineStr">
        <is>
          <t>Lease obligation - operating lease, current portion</t>
        </is>
      </c>
      <c r="B26" s="5" t="n">
        <v>26231</v>
      </c>
      <c r="C26" s="5" t="n">
        <v>14914</v>
      </c>
    </row>
    <row r="27">
      <c r="A27" s="4" t="inlineStr">
        <is>
          <t>Total current liabilities</t>
        </is>
      </c>
      <c r="B27" s="5" t="n">
        <v>19158799</v>
      </c>
      <c r="C27" s="5" t="n">
        <v>7833637</v>
      </c>
    </row>
    <row r="28">
      <c r="A28" s="3" t="inlineStr">
        <is>
          <t>Long-term liabilities:</t>
        </is>
      </c>
      <c r="B28" s="4" t="inlineStr">
        <is>
          <t xml:space="preserve"> </t>
        </is>
      </c>
      <c r="C28" s="4" t="inlineStr">
        <is>
          <t xml:space="preserve"> </t>
        </is>
      </c>
    </row>
    <row r="29">
      <c r="A29" s="4" t="inlineStr">
        <is>
          <t>Deferred revenue, net of current portion</t>
        </is>
      </c>
      <c r="B29" s="5" t="n">
        <v>8889</v>
      </c>
      <c r="C29" s="5" t="n">
        <v>18890</v>
      </c>
    </row>
    <row r="30">
      <c r="A30" s="4" t="inlineStr">
        <is>
          <t>Bonds payable, net of current portion and bond issuance costs</t>
        </is>
      </c>
      <c r="B30" s="5" t="n">
        <v>909654</v>
      </c>
      <c r="C30" s="5" t="n">
        <v>1029018</v>
      </c>
    </row>
    <row r="31">
      <c r="A31" s="4" t="inlineStr">
        <is>
          <t>Loans payable, net of current portion and loan costs</t>
        </is>
      </c>
      <c r="B31" s="5" t="n">
        <v>2407077</v>
      </c>
      <c r="C31" s="5" t="n">
        <v>2532502</v>
      </c>
    </row>
    <row r="32">
      <c r="A32" s="4" t="inlineStr">
        <is>
          <t>Lease obligation - finance lease, net of current portion</t>
        </is>
      </c>
      <c r="B32" s="5" t="n">
        <v>200939</v>
      </c>
      <c r="C32" s="4" t="inlineStr">
        <is>
          <t xml:space="preserve"> </t>
        </is>
      </c>
    </row>
    <row r="33">
      <c r="A33" s="4" t="inlineStr">
        <is>
          <t>Derivative financial instruments - warrants</t>
        </is>
      </c>
      <c r="B33" s="5" t="n">
        <v>5597200</v>
      </c>
      <c r="C33" s="5" t="n">
        <v>521711</v>
      </c>
    </row>
    <row r="34">
      <c r="A34" s="4" t="inlineStr">
        <is>
          <t>Total long-term liabilities</t>
        </is>
      </c>
      <c r="B34" s="5" t="n">
        <v>9123759</v>
      </c>
      <c r="C34" s="5" t="n">
        <v>4102121</v>
      </c>
    </row>
    <row r="35">
      <c r="A35" s="4" t="inlineStr">
        <is>
          <t>Total liabilities</t>
        </is>
      </c>
      <c r="B35" s="5" t="n">
        <v>28282558</v>
      </c>
      <c r="C35" s="5" t="n">
        <v>11935758</v>
      </c>
    </row>
    <row r="36">
      <c r="A36" s="3" t="inlineStr">
        <is>
          <t>Shareholders’ equity:</t>
        </is>
      </c>
      <c r="B36" s="4" t="inlineStr">
        <is>
          <t xml:space="preserve"> </t>
        </is>
      </c>
      <c r="C36" s="4" t="inlineStr">
        <is>
          <t xml:space="preserve"> </t>
        </is>
      </c>
    </row>
    <row r="37">
      <c r="A37" s="4" t="inlineStr">
        <is>
          <t>Common Stock; par value $0.001; 1,445,000,000 shares authorized; 1,017,881,199 and 1,014,015,081 shares issued as of December 31, 2023 and March 31, 2023, respectively; 1,017,781,199 and 1,013,915,081 shares outstanding as of December 31, 2023 and March 31, 2023, respectively</t>
        </is>
      </c>
      <c r="B37" s="5" t="n">
        <v>1017885</v>
      </c>
      <c r="C37" s="5" t="n">
        <v>1014019</v>
      </c>
    </row>
    <row r="38">
      <c r="A38" s="4" t="inlineStr">
        <is>
          <t>Additional paid-in capital</t>
        </is>
      </c>
      <c r="B38" s="5" t="n">
        <v>165417811</v>
      </c>
      <c r="C38" s="5" t="n">
        <v>164750980</v>
      </c>
    </row>
    <row r="39">
      <c r="A39" s="4" t="inlineStr">
        <is>
          <t>Treasury stock; 100,000 shares as of December 31, 2023 and March 31, 2023, respectively, at cost</t>
        </is>
      </c>
      <c r="B39" s="5" t="n">
        <v>-306841</v>
      </c>
      <c r="C39" s="5" t="n">
        <v>-306841</v>
      </c>
    </row>
    <row r="40">
      <c r="A40" s="4" t="inlineStr">
        <is>
          <t>Accumulated deficit</t>
        </is>
      </c>
      <c r="B40" s="5" t="n">
        <v>-119715134</v>
      </c>
      <c r="C40" s="5" t="n">
        <v>-136497898</v>
      </c>
    </row>
    <row r="41">
      <c r="A41" s="4" t="inlineStr">
        <is>
          <t>Total shareholders’ equity</t>
        </is>
      </c>
      <c r="B41" s="5" t="n">
        <v>46413721</v>
      </c>
      <c r="C41" s="5" t="n">
        <v>28960260</v>
      </c>
    </row>
    <row r="42">
      <c r="A42" s="4" t="inlineStr">
        <is>
          <t>Total liabilities and shareholders’ equity</t>
        </is>
      </c>
      <c r="B42" s="6" t="n">
        <v>74696279</v>
      </c>
      <c r="C42" s="6" t="n">
        <v>40896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2. SHAREHOLDERS’ EQUITY Lincoln
Park Capital Transaction - July 8, 2020 Purchase Agreement On
July 8, 2020, the Company entered into a purchase agreement (the “2020 LPC Purchase Agreement”), and a registration rights
agreement, with Lincoln Park Capital Fund, LLC (“Lincoln Park”), pursuant to which Lincoln Park has committed to purchase
up to $ 25.0 0.001 The
Company did not issue any shares of its Common Stock pursuant to the 2020 LPC Purchase Agreement during the three and nine months ended
December 31, 2023 and 2022. In addition, there were no shares issued to Lincoln Park as additional commitment shares, pursuant to the
2020 LPC Purchase Agreement. The 2020 LPC Purchase Agreement expired on August 1, 2023. Summary
of Common Stock Activity On
November 22, 2023, the Company issued 1,642,971
shares of Common Stock in payment
of director fees to be paid via the issuance of common stock, with such shares having an aggregate value on the date of original accrual
of $ 60,000 0.1533
per share. The aggregate value
of the shares on the date of their issuance was $ 251,867 . On
December 29, 2023, the Company issued 2,223,147 shares
of Common Stock in payment of consultant fees to be paid via the issuance of common stock, with such shares having an aggregate
value on the date of original accrual of $ 153,333 which were owed for periods prior to the
current fiscal year and accrued as of the date of share issuance. The price of the Company’s Common Stock on December 29,
2023, was $ 0.14 per
share. The aggregate value of the shares on the date of their issuance was $ 311,238 . As
of December 31, 2023, there were 1,017,881,199 1,017,781,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3. STOCK-BASED COMPENSATION Part
of the compensation paid by the Company to its Directors and employees consists of the issuance of Common Stock or via the granting of
options to purchase Common Stock. Stock-based
Director Compensation The
Company’s Director compensation policy,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nine months ended December 31, 2023, the Company accrued director’s fees totaling $ 22,500 22,500 SCHEDULE
OF STOCK BASED COMPENSATION
Balance of common stock owed at April 1, 2023 $ 60,000
Awarded shares —
Change in fair value of stock-based liabilities 191,867
Issuance of common stock on November 22, 2023 (251,867 )
Balance of common stock owed at December 31, 2023 $ — Stock-based
Employee/Consultant Compensation Employment
contracts with the Company’s President and Chief Executive Officer and certain other employees and engagement contracts with certain
consultants include provisions for a portion of each employee’s salaries or consultant’s fees to be paid via the issuance
of shares of the Company’s Common Stock, in lieu of cash, with the valuation of such shares being calculated on a quarterly basis
and equal to the average closing price of the Company’s Common Stock. SCHEDULE
OF STOCK BASED COMPENSATION
Balance of common stock owed at April 1, 2023 $ 4,278,333
Awarded shares —
Change in fair value of stock-based liabilities 4,729,509
Common stock issued (311,238 )
Settlement of non-cash liability (1,761,792 )
Balance of common stock owed at December 31, 2023 $ 6,934,812 During
the nine months ended December 31, 2023, the Company accrued no 6,934,812 ELITE
PHARMACEUTICALS, INC. AND SUBSIDIARY NOTES
TO CONDENSED CONSOLIDATED FINANCIAL STATEMENTS (UNAUDITED) On
November 6, 2023, the Company entered into a Settlement Agreement with a former executive who was terminated on February 7, 2022.
The employment agreement with the former executive included annual compensation of $ 250,000 to be paid via the issuance
of shares of Common Stock. At the date of the former executive’s termination an aggregate of 14,892,580 shares
of Common Stock (the “Deferred Shares”) were due to the former executive, with such number of shares representing an
aggregate of $ 1,000,000 250,000 Deferred
Shares. The Company is released of any obligation to issue the Deferred Shares and further acknowledges that no Deferred Shares will
be issued to or received by the former employee. The price of the Company’s Common Stock on November 6, 2023 was $ 0.1183 1,761,792 On
December 29, 2023, the Company issued 2,223,147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The
fair value of option awards is estimated on the date of grant using the Black-Scholes option-pricing model. The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The Company
estimates its expected volatility by using a combination of historical share price volatilities of similar companies within our industry.
The expected term of the Company’s stock options for employees has been determined utilizing the “simplified” method
for awards, since the Company does not have sufficient exercise history to estimate term of its historical option awards. The risk-free
interest rate is determined by reference to the U.S. Treasury yield curve. Expected dividend yield is zero based on the fact that the
Company has never paid cash dividends and does not expect to pay any cash dividends in the foreseeable future. The
grant date fair value of option awards is determined using the Black Scholes option-pricing model. The following assumptions were used
for the nine months ended December 31, 2023 and year ended March 31, 2023: SCHEDULE
OF GRANT DATE FAIR VALUE OF OPTION AWARDS
December 31, 2023 March 31, 2023
Term (in years) 10 10
Exercise Price $ 0.08 0.09 $ 0.03 0.04
Dividend Yield — —
Expected Volatility 80 81 % 79 80 %
Risk Free Rate 4.27 4.69 % 2.99 4.01 % A
summary of the activity of Company’s 2014 Stock Option Plan for the nine months ended December 31, 2023 is as follows: SCHEDULE
OF STOCK OPTION PLAN
Shares Weighted Weighted Average Remaining Contractual Aggregate
Underlying Options Average Exercise Price Term (in years) Intrinsic Value
Outstanding at March 31, 2023 15,370,000 $ 0.07 7.4 $ —
Granted 4,100,000 $ 0.09 10.0 $ —
Expired and Forfeited (3,840,000 ) $ 0.07 1.8 $ —
Outstanding at December 31, 2023 15,630,000 $ 0.05 9.0 $ 1,429,822
Exercisable at December 31, 2023 343,334 $ 0.19 4.6 $ 6,850 The
aggregate intrinsic value for outstanding options is calculated as the difference between the exercise price of the underlying awards
and the quoted price of the Company’s Common Stock as of December 31, 2023 of $ 0.14 450,470
in unrecognized stock based compensation
expense that will be recognized over a weighted average 2.37
year period. On
September 5, 2023, options were granted to the Chief Financial Officer pursuant to the 2014 Plan to purchase an aggregate of 3,000,000 0.0898 The options granted will vest one third for each of the next three years upon the anniversary date of the grant and have a
ten-year expiration date. ELITE
PHARMACEUTICALS, INC. AND SUBSIDIARY NOTES
TO CONDENSED CONSOLIDATED FINANCIAL STATEMENTS (UNAUDITED) On
September 19, 2023, options were granted to one employee pursuant to the 2014 Plan to purchase an aggregate of 1,000,000 0.0819 The options
granted will vest one third for each of the next three years upon the anniversary date of the grant and have a ten-year expiration date. On
October 2, 2023, options were granted to one employee pursuant to the 2014 Plan to purchase an aggregate of 100,000 0.0938 The options
granted will vest one third for each of the next three years upon the anniversary date of the grant and have a ten-year expiration date. The
weighted-average grant-date fair value of stock options granted during the nine months ended December 31, 2023 under the 2014 Plan was
$ 0.0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9 Months Ended</t>
        </is>
      </c>
    </row>
    <row r="2">
      <c r="B2" s="2" t="inlineStr">
        <is>
          <t>Dec. 31, 2023</t>
        </is>
      </c>
    </row>
    <row r="3">
      <c r="A3" s="3" t="inlineStr">
        <is>
          <t>Risks and Uncertainties [Abstract]</t>
        </is>
      </c>
      <c r="B3" s="4" t="inlineStr">
        <is>
          <t xml:space="preserve"> </t>
        </is>
      </c>
    </row>
    <row r="4">
      <c r="A4" s="4" t="inlineStr">
        <is>
          <t>CONCENTRATIONS AND CREDIT RISK</t>
        </is>
      </c>
      <c r="B4" s="4" t="inlineStr">
        <is>
          <t xml:space="preserve">NOTE
14. CONCENTRATIONS AND CREDIT RISK Revenues Two
customers accounted for approximately 57 30 27 Two
customers accounted for approximately 96 85 11 Accounts
Receivable Two
customers accounted for approximately 77 45 32 One
customer accounted for approximately 89 Purchasing Two
suppliers accounted for approximately 43 30 13 One
supplier accounted for approximately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Dec. 31, 2023</t>
        </is>
      </c>
    </row>
    <row r="3">
      <c r="A3" s="3" t="inlineStr">
        <is>
          <t>Segment Reporting [Abstract]</t>
        </is>
      </c>
      <c r="B3" s="4" t="inlineStr">
        <is>
          <t xml:space="preserve"> </t>
        </is>
      </c>
    </row>
    <row r="4">
      <c r="A4" s="4" t="inlineStr">
        <is>
          <t>SEGMENT RESULTS</t>
        </is>
      </c>
      <c r="B4" s="4" t="inlineStr">
        <is>
          <t xml:space="preserve">NOTE
15.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NDAs for generic products and NDAs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ELITE
PHARMACEUTICALS, INC. AND SUBSIDIARY NOTES
TO CONDENSED CONSOLIDATED FINANCIAL STATEMENTS (UNAUDITED) The
following represents selected information for the Company’s reportable segments: SCHEDULE OF SELECTED INFORMATION FOR REPORTABLE SEGMENTS
2023 2022 2023 2022
For the Three Months Ended December 31, For the Nine Months Ended December 31,
2023 2022 2023 2022
Operating Income by Segment
ANDA $ 5,637,283 $ 3,828,493 $ 13,073,023 $ 7,947,118
Operating income by Segment $ 5,637,283 $ 3,828,493 $ 13,073,023 $ 7,947,118 The
Company notes that there was no The
table below reconciles the Company’s operating income by segment to income before income taxes as reported in the Company’s
unaudited condensed consolidated statements of operations: SCHEDULE
OF OPERATING INCOME BY SEGMENT TO INCOME FROM OPERATIONS
2023 2022 2023 2022
For the Three Months Ended December 31, For the Nine Months Ended December 31,
2023 2022 2023 2022
Operating income by segment $ 5,637,283 $ 3,828,493 $ 13,073,023 $ 7,947,118
Corporate unallocated costs (1,711,275 ) (378,867 ) (4,906,187 ) (1,465,792 )
Interest income 5,249 15 16,085 187
Interest expense and amortization of debt issuance costs (121,628 ) (322,681 ) (371,478 ) (782,221 )
Depreciation and amortization expense (343,537 ) (317,685 ) (999,059 ) (933,531 )
Significant non-cash items 1,711,977 (172,841 ) 1,654,200 (484,894 )
Change in fair value of derivative instruments (2,417,772 ) 372,894 (5,075,489 ) 561,070
Change in fair value of stock-based liabilities (2,854,556 ) — (4,921,376 ) —
Income(Loss) before income taxes $ (94,259 ) $ 3,009,328 $ (1,530,281 ) $ 4,841,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Dec. 31, 2023</t>
        </is>
      </c>
    </row>
    <row r="3">
      <c r="A3" s="3" t="inlineStr">
        <is>
          <t>Related Party Agreements</t>
        </is>
      </c>
      <c r="B3" s="4" t="inlineStr">
        <is>
          <t xml:space="preserve"> </t>
        </is>
      </c>
    </row>
    <row r="4">
      <c r="A4" s="4" t="inlineStr">
        <is>
          <t>RELATED PARTY AGREEMENTS</t>
        </is>
      </c>
      <c r="B4" s="4" t="inlineStr">
        <is>
          <t xml:space="preserve">NOTE
16. RELATED PARTY AGREEMENTS Mikah
Pharma, LLC Agreements In
May 2020, Praxgen (formerly known as SunGen Pharma LLC), pursuant to an asset purchase agreement, assigned its rights and obligations
under the Praxgen Agreement for Amphetamine IR and Amphetamine ER to Mikah Pharma LLC (“Mikah”). The ANDAs for Amphetamine
IR and Amphetamine ER are now registered under Elite’s name. Mikah will now be Elite’s partner with respect to Amphetamine
IR and ER and will assume all the rights and obligations for these products from Praxgen. Mikah was founded in 2009 by Nasrat Hakim,
a related party and the Company’s President, Chief Executive Officer and Chairman of the Board. In
June 2021, the Company entered into a development and license agreement with Mikah, pursuant to which Mikah will engage in the research,
development, sales and licensing of generic pharmaceutical products. In addition, Mikah will collaborate to develop and commercialize
generic products including formulation development, analytical method development, manufacturing, sales and marketing of generic products.
Initially two generic products were identified for the parties to develop. As
of December 31, 2023, the Company owes an aggregate of $ 3,389,949 to
Mikah in accordance with the agreements, with such amount being recorded as an accrued expense on the unaudited condensed
consolidated balance sheets. Consultants
Agreements Employment
contracts with certain consultants include provisions for a portion of the consultant’s fees to be paid via the issuance of shares
of the Company’s Common Stock, in lieu of cash, with the valuation of such shares being calculated on a quarterly basis and equal
to the average closing price of the Company’s Common Stock. On December 29, 2023, the Company issued 2,223,147
shares of Common Stock in satisfaction
of accrued consultant fees owed to one consultant. ELITE
PHARMACEUTICALS, INC. AND SUBSIDIARY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7. INCOME TAXES The
Company’s income tax benefit was $ 18.3 0.05 The
Company’s income tax benefit was $ 0.8 0.04 During
the nine months ended December 31, 2023, the Company recorded a discrete tax benefit of $ 18.1 million
related to the Company’s release of the valuation allowance against deferred tax assets related to U.S. federal net operating
losses carryforwards and research and development tax credits, which are expected to be realized based on demonstrated current
profitability and its expectations of forecasted income.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SUBSEQUENT EVENTS The
Company has evaluated subsequent events from the balance sheet date through February 14, 2024, and note the following subsequent events: 140 Ludlow Office Lease The
Company entered into a five-year office lease agreement for a portion of a one-story warehouse, located at 140 Ludlow Avenue, Northvale,
New Jersey (the 140 Ludlow Ave. lease”) which began on January 22, 2024 and ends on December 31,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subsidiary, Elite Labs. All significant
intercompany accounts and transactions have been eliminated in consolidation.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June 29, 2023. The interim
results for the nine months ended December 31, 2023 are not necessarily indicative of the results to be expected for the fiscal year
ending March 31, 2024 or for any future periods. </t>
        </is>
      </c>
    </row>
    <row r="5">
      <c r="A5" s="4" t="inlineStr">
        <is>
          <t>Segment Information</t>
        </is>
      </c>
      <c r="B5" s="4" t="inlineStr">
        <is>
          <t xml:space="preserve">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 Please see Note 15 for further details. ELITE PHARMACEUTICALS,
INC. AND SUBSIDIARY NOTES TO CONDENSED CONSOLIDATED FINANCIAL STATEMENTS (UNAUDITED) </t>
        </is>
      </c>
    </row>
    <row r="6">
      <c r="A6" s="4" t="inlineStr">
        <is>
          <t>Revenue Recognition</t>
        </is>
      </c>
      <c r="B6" s="4" t="inlineStr">
        <is>
          <t xml:space="preserve">Revenue
Recognition The
Company generates revenue from manufacturing and licensing fees and sales of generic pharmaceuticals bearing the Elite label to pharmaceutical
distributors for pharmacies and institutions. Manufacturing fees include the development of pain management products, manufacturing of
a line of generic pharmaceutical products with approved ANDA, through the manufacture of formulations and the development of new products.
Revenues earned from the sale of Elite label products are recorded at their net realizable value which consists of gross amounts invoiced
reduced by contractual reductions, including, without limitation, chargebacks, discounts and program rebates, as applicable.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 </t>
        </is>
      </c>
    </row>
    <row r="7">
      <c r="A7" s="4" t="inlineStr">
        <is>
          <t>Nature of goods and services</t>
        </is>
      </c>
      <c r="B7" s="4" t="inlineStr">
        <is>
          <t xml:space="preserve">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at which time the performance obligation is deemed to be completed.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DENSED CONSOLIDATED FINANCIAL STATEMENTS (UNAUDITED)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In
accordance with ASC 606-10-55-65, royalties are recognized when the subsequent sale of the customer’s products occurs. c)
Sale of product under the Elite label The
Company began direct sales of products under the Company’s own label on April 1, 2023. License agreements will remain in place
for select products. With this transition, however, a large portion of the manufacturing and license fees now reported will be replaced
with revenues from sales of Elite labeled pharmaceutical products to distributors for pharmacies and institutions. The
Company recognizes revenue when the customer obtains control of the Company’s product based on the contractual shipping terms,
at which time the performance obligation is deemed to be completed. The Company is primarily responsible for fulfilling the promise to
deliver the product and bears risk of loss while the inventory is in-transit to the purchaser. Revenue is measured as the amount of consideration
earned from the sale of Elite labeled pharmaceutical products are recorded at their net realizable value which consists of gross amounts
invoiced reduced by contractual reductions, including, without limitation, chargebacks, discounts and program rebates, as applicable. </t>
        </is>
      </c>
    </row>
    <row r="8">
      <c r="A8" s="4" t="inlineStr">
        <is>
          <t>Disaggregation of revenue</t>
        </is>
      </c>
      <c r="B8" s="4" t="inlineStr">
        <is>
          <t xml:space="preserve">Disaggregation
of revenue In
the following table, revenue is disaggregated by type of revenue generated by the Company. The Company recognizes revenue at a point
in time for all performance obligations. The table also includes a reconciliation of the disaggregated revenue with the reportable segments: SCHEDULE
OF DISAGGREGATION OF REVENUE
For the Three Months Ended December 31, For the Nine Months Ended December 31,
2023 2022 2023 2022
NDA:
Manufacturing fees $ - $ - $ - $ -
Licensing fees $ — $ — $ — $ —
Total NDA revenue — — — —
ANDA:
Manufacturing fees $ 14,791,110 $ 7,798,159 $ 36,208,217 $ 21,312,663
Licensing fees 747,690 1,451,907 2,467,844 4,200,888
Total ANDA revenue 15,538,800 9,250,066 38,676,061 25,513,551
Total revenue $ 15,538,800 $ 9,250,066 $ 38,676,061 $ 25,513,551 Selected
information on reportable segments and reconciliation of operating income by segment to income from operations before income taxes are
disclosed within Note 15. ELITE
PHARMACEUTICALS, INC. AND SUBSIDIARY NOTES
TO CONDENSED CONSOLIDATED FINANCIAL STATEMENTS (UNAUDITED) </t>
        </is>
      </c>
    </row>
    <row r="9">
      <c r="A9" s="4" t="inlineStr">
        <is>
          <t>Cash</t>
        </is>
      </c>
      <c r="B9" s="4" t="inlineStr">
        <is>
          <t xml:space="preserve">Cash Cash
consists of cash on deposit with banks and money market instruments. The Company places its cash with high-quality, U.S. financial institutions
and, to date has not experienced losses on any of its balances. </t>
        </is>
      </c>
    </row>
    <row r="10">
      <c r="A10" s="4" t="inlineStr">
        <is>
          <t>Restricted Cash</t>
        </is>
      </c>
      <c r="B10" s="4" t="inlineStr">
        <is>
          <t xml:space="preserve">Restricted
Cash As
of December 31, 2023, and March 31, 2023, the Company had $ 427,999 412,434 </t>
        </is>
      </c>
    </row>
    <row r="11">
      <c r="A11" s="4" t="inlineStr">
        <is>
          <t>Accounts Receivable and Allowance for Expected Credit Losses</t>
        </is>
      </c>
      <c r="B11" s="4" t="inlineStr">
        <is>
          <t xml:space="preserve">Accounts
Receivable and Allowance for Expected Credit Losses Accounts
receivable are comprised of balances due from customers, net of estimated allowances for expected credit losses, and other contractual
deductions, including, without limitation, chargebacks, discounts and program rebates. In determining collectability, historical trends
are evaluated, and specific customer issues are reviewed on a periodic basis to arrive at appropriate allowances. The
allowance for expected credit losses is based on the probability of future collection under the current expected credited loss (“CECL”)
impairment model under Accounting Standards Update (“ASU”) 2016-13, Financial Instruments - Credit Losses (Topic 326), Measurement
of Credit Losses on Financial Assets, which was adopted by the Company on April 1, 2023, as discussed below within Recently Adopted Accounting
Pronouncements.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credit losses in the period incurred. Prior
to April 1, 2023, trade receivables were presented net of allowance for expected credit losses based on the credit risk of specific clients,
past collection history, and management’s evaluation of other risks. Expected credit losses stemming from unbilled receivables
expected to be billed between March 31, 2024 and March 31, 2028 include additional risk premiums estimated based on factors such as projected
inflation, projected decreases in GDP, and projected unemployment. </t>
        </is>
      </c>
    </row>
    <row r="12">
      <c r="A12" s="4" t="inlineStr">
        <is>
          <t>Inventory</t>
        </is>
      </c>
      <c r="B12" s="4" t="inlineStr">
        <is>
          <t xml:space="preserve">Inventory Inventory
is recorded at the lower of cost or net realizable value on specific identification by lot number basis. </t>
        </is>
      </c>
    </row>
    <row r="13">
      <c r="A13" s="4" t="inlineStr">
        <is>
          <t>Long-Lived Assets</t>
        </is>
      </c>
      <c r="B13" s="4" t="inlineStr">
        <is>
          <t xml:space="preserve">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t>
        </is>
      </c>
    </row>
    <row r="14">
      <c r="A14" s="4" t="inlineStr">
        <is>
          <t>Intangible Assets</t>
        </is>
      </c>
      <c r="B14" s="4" t="inlineStr">
        <is>
          <t xml:space="preserve">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ELITE
PHARMACEUTICALS, INC. AND SUBSIDIARY NOTES
TO CONDENSED CONSOLIDATED FINANCIAL STATEMENTS (UNAUDITED) During
the year ended March 31, 2023, the Company determined indicators of impairment occurred and recorded impairment expense of $ 292,807 no The
following table summarizes the Company’s intangible assets as of and for the periods ended December 31, 2023 and March 31, 2023: SCHEDULE
OF INTANGIBLE ASSETS
December 31, 2023
Estimated Useful Life Gross Carrying Amount Impairment losses Accumulated Amortization Net Book Value
Patent application costs * $ 289,039 $ — $ — $ 289,039
ANDA acquisition costs Indefinite 6,052,189 — — 6,052,189
$ 6,341,228 $ — $ — $ 6,341,228
March 31, 2023
Estimated Useful Life Gross Carrying Amount Impairment losses Accumulated Amortization Net Book Value
Patent application costs * $ 465,684 $ (176,645 ) $ — $ 289,039
ANDA acquisition costs Indefinite 6,168,351 (116,162 ) — 6,052,189
$ 6,634,035 $ (292,807 ) $ — $ 6,341,228 </t>
        </is>
      </c>
    </row>
    <row r="15">
      <c r="A15" s="4" t="inlineStr">
        <is>
          <t>Research and Development</t>
        </is>
      </c>
      <c r="B15" s="4" t="inlineStr">
        <is>
          <t xml:space="preserve">Research
and Development Research
and development expenditures are charged to expenses as incurred. </t>
        </is>
      </c>
    </row>
    <row r="16">
      <c r="A16" s="4" t="inlineStr">
        <is>
          <t>Contingencies</t>
        </is>
      </c>
      <c r="B16"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August 17, 2023, Elite filed a paragraph IV certification with its ANDA to generic Oxycontin and after Elite got acceptance of the ANDA
by the FDA on September 19, 2023, Elite sent the patentee and NDA holder a Notice Letter as required under the Hatch-Waxman Act. On November
14, 2023, a patent infringement suit was filed in the District Court of New Jersey by Purdue Pharma. Elite obtained agreement with Purdue
to stay the litigation for six months. Elite’s launch of a generic Oxycontin will depend on the approval by the FDA and the outcome
of various litigations involving Purdue or the expiry of the patents listed on the Orange Book. As of December 31, 2023, the results
of such proceedings cannot be predicted with certainty, but the Company does not anticipate that the final outcome, if any, arising out
of any such matters will have a material adverse effect on its business, financial condition or results of operations. </t>
        </is>
      </c>
    </row>
    <row r="17">
      <c r="A17" s="4" t="inlineStr">
        <is>
          <t>Income Taxes</t>
        </is>
      </c>
      <c r="B17"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December 31, 2023, a summary of the tax years that remain
subject to examination in our major tax jurisdictions are: United States – Federal, 2016 and forward. The Company did not record
unrecognized tax positions for the nine months ended December 31, 2023. </t>
        </is>
      </c>
    </row>
    <row r="18">
      <c r="A18" s="4" t="inlineStr">
        <is>
          <t>Warrants and Preferred Shares</t>
        </is>
      </c>
      <c r="B18" s="4" t="inlineStr">
        <is>
          <t xml:space="preserve">Warrants
and Preferred Shares The
accounting treatment of warrants and preferred share series issued is determined pursuant to the guidance provided by ASC 470, Debt Distinguishing Liabilities from Equity Derivatives and Hedging ELITE
PHARMACEUTICALS, INC. AND SUBSIDIARY NOTES
TO CONDENSED CONSOLIDATED FINANCIAL STATEMENTS (UNAUDITED) </t>
        </is>
      </c>
    </row>
    <row r="19">
      <c r="A19" s="4" t="inlineStr">
        <is>
          <t>Stock-Based Compensation</t>
        </is>
      </c>
      <c r="B19" s="4" t="inlineStr">
        <is>
          <t xml:space="preserve">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 being calculated on a quarterly basis and equal to the average closing price of the
Company’s Common Stock. The Company records earned but unissued stock-based compensation in accrued expenses. </t>
        </is>
      </c>
    </row>
    <row r="20">
      <c r="A20" s="4" t="inlineStr">
        <is>
          <t>Sale of ANDA</t>
        </is>
      </c>
      <c r="B20" s="4" t="inlineStr">
        <is>
          <t xml:space="preserve">Sale
of ANDA During
the quarter ended December 31, 2022, the Company entered into an agreement with Pyros Pharmaceuticals, Inc. (“Pyros”) pursuant
to which the Company sold to Pyros its rights in and to the Company’s approved abbreviated new drug applications (ANDAs) for its
generic Sabril drug (the “Sabril Product”). The Company sold its rights to Pyros for $ 1,000,000 In
conjunction with the sale of its Sabril Product to Pyros, the Company executed a Manufacturing and Supply Agreement (the “Pyros
Agreement”) with Pyros. Under the terms of the Pyros Agreement, the Company will receive an agreed-upon price per drug for the
manufacturing and packaging of Sabril over a term of three years. Revenue per the Pyros Agreement will be recognized as control of the
manufactured and supplied drugs is transferred to Pyros (at the time of delivery). </t>
        </is>
      </c>
    </row>
    <row r="21">
      <c r="A21" s="4" t="inlineStr">
        <is>
          <t>Earnings Per Share Attributable to Common Shareholders’</t>
        </is>
      </c>
      <c r="B21" s="4" t="inlineStr">
        <is>
          <t xml:space="preserve">Earnings
Per Share Attributable to Common Shareholders’ The
Company follows ASC 260, Earnings Per Share As
the average market price of Common Stock for the three
and nine months ended December 31, 2023 and 2022 did not exceed the exercise price of th he potential dilutio into
79,008,661 ELITE
PHARMACEUTICALS, INC. AND SUBSIDIARY NOTES
TO CONDENSED CONSOLIDATED FINANCIAL STATEMENTS (UNAUDITED) The
following is the computation of earnings per share applicable to common shareholders for the periods indicated: SCHEDULE
OF EARNINGS (LOSS) PER SHARE APPLICABLE TO COMMON SHAREHOLDERS
For the Three Months Ended December 31, For the Nine Months Ended December 31,
2023 2022 2023 2022
Numerator
Net income - basic $ 706,354 $ 2,970,078 $ 16,782,764 $ 4,791,100
Effect of dilutive instrument on net income — 372,894 — 561,070
Net income - diluted $ 706,354 $ 3,342,972 $ 16,782,764 $ 5,352,170
Denominator
Weighted average shares of Common Stock outstanding - basic 1,014,768,071 1,013,915,081 1,014,265,162 1,012,480,115
Dilutive effect of stock options and convertible securities 9,680,374 — 5,246,651 —
Weighted average shares of Common Stock outstanding - diluted 1,024,448,445 1,013,915,081 1,019,511,813 1,012,480,115
Net income per share
Basic $ 0.00 $ 0.00 $ 0.02 $ 0.00
Diluted $ 0.00 $ 0.00 $ 0.02 $ 0.01 </t>
        </is>
      </c>
    </row>
    <row r="22">
      <c r="A22" s="4" t="inlineStr">
        <is>
          <t>Fair Value of Financial Instruments</t>
        </is>
      </c>
      <c r="B22" s="4" t="inlineStr">
        <is>
          <t xml:space="preserve">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ELITE
PHARMACEUTICALS, INC. AND SUBSIDIARY NOTES
TO CONDENSED CONSOLIDATED FINANCIAL STATEMENTS (UNAUDITED) Measured
on a Recurring Basis The
following table presents information about our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April 1, 2023 $ 521,711 $ — $ — $ 521,711
Change in fair value of derivative financial instruments - warrants 5,075,489 — — 5,075,489
Balance as of December 31, 2023 $ 5,597,200 $ — $ — $ 5,597,200
Fair Value Measurement
Amount at Fair Value Level 1 Level 2 Level 3
Balance as of April 1, 2022 $ 936,837 $ — $ — $ 936,837
Change in fair value of derivative financial instruments - warrants (561,070 ) — — (561,070 )
Balance as of December 31, 2022 $ 375,767 $ — $ — $ 375,767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
        </is>
      </c>
    </row>
    <row r="23">
      <c r="A23" s="4" t="inlineStr">
        <is>
          <t>Financial Instruments — Credit Losses (ASU 2016-13)</t>
        </is>
      </c>
      <c r="B23" s="4" t="inlineStr">
        <is>
          <t xml:space="preserve">Financial
Instruments — Credit Losses (ASU 2016-13)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were effective on April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or unbilled receivables. The
impact of applying the CECL methodology upon adoption effective on April 1, 2023 was immaterial to the Company’s consolidated financial
statements. The
Company’s quantitative allowance for credit loss estimates under CECL was determined using the loss rate method, which is impacted
by certain forecasted economic factors. In addition to the Company’s quantitative allowance for credit losses, the Company also
incorporates qualitative adjustments that may relate to unique risks, changes in current economic conditions that may not be reflected
in quantitatively derived results, or other relevant factors to further inform the Company’s estimate of the allowance for credit
losses. ELITE
PHARMACEUTICALS, INC. AND SUBSIDIARY NOTES
TO CONDENSED CONSOLIDATED FINANCIAL STATEMENTS (UNAUDITED) Additionally,
due to the expansion of the time horizon over which the Company is required to estimate future credit losses, the Company may experience
increased volatility in its future provisions for credit losses. Factors that could contribute to such volatility include, but are not
limited to, changes in the composition and credit quality of customer base, economic conditions and forecasts, the allowance for credit
loss models that are used, the data that is included in the models, the associated qualitative allowance framework, and the Company’s
estimation techniques. The
Company has had no recordable write offs for bad debts or uncollectible invoiced amounts during the for the nine months ended December
31, 2023 or the prior twelve months ended March 31, 2023. In applying the CECL methodology, the Company recorded an estimated allowance
of $ 194,600 </t>
        </is>
      </c>
    </row>
    <row r="24">
      <c r="A24" s="4" t="inlineStr">
        <is>
          <t>Treasury Stock</t>
        </is>
      </c>
      <c r="B24" s="4" t="inlineStr">
        <is>
          <t xml:space="preserve">Treasury
Stock The
Company records treasury stock at the cost to acquire it and includes treasury stock as a component of shareholders’ equity. </t>
        </is>
      </c>
    </row>
    <row r="25">
      <c r="A25" s="4" t="inlineStr">
        <is>
          <t>Recently Issued Accounting Pronouncements</t>
        </is>
      </c>
      <c r="B25" s="4" t="inlineStr">
        <is>
          <t>Recently
Issued Accounting Pronouncements Management
has evaluated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type of revenue generated by the Company. The Company recognizes revenue at a point
in time for all performance obligations. The table also includes a reconciliation of the disaggregated revenue with the reportable segments: SCHEDULE
OF DISAGGREGATION OF REVENUE
For the Three Months Ended December 31, For the Nine Months Ended December 31,
2023 2022 2023 2022
NDA:
Manufacturing fees $ - $ - $ - $ -
Licensing fees $ — $ — $ — $ —
Total NDA revenue — — — —
ANDA:
Manufacturing fees $ 14,791,110 $ 7,798,159 $ 36,208,217 $ 21,312,663
Licensing fees 747,690 1,451,907 2,467,844 4,200,888
Total ANDA revenue 15,538,800 9,250,066 38,676,061 25,513,551
Total revenue $ 15,538,800 $ 9,250,066 $ 38,676,061 $ 25,513,551 </t>
        </is>
      </c>
    </row>
    <row r="5">
      <c r="A5" s="4" t="inlineStr">
        <is>
          <t>SCHEDULE OF INTANGIBLE ASSETS</t>
        </is>
      </c>
      <c r="B5" s="4" t="inlineStr">
        <is>
          <t xml:space="preserve">The
following table summarizes the Company’s intangible assets as of and for the periods ended December 31, 2023 and March 31, 2023: SCHEDULE
OF INTANGIBLE ASSETS
December 31, 2023
Estimated Useful Life Gross Carrying Amount Impairment losses Accumulated Amortization Net Book Value
Patent application costs * $ 289,039 $ — $ — $ 289,039
ANDA acquisition costs Indefinite 6,052,189 — — 6,052,189
$ 6,341,228 $ — $ — $ 6,341,228
March 31, 2023
Estimated Useful Life Gross Carrying Amount Impairment losses Accumulated Amortization Net Book Value
Patent application costs * $ 465,684 $ (176,645 ) $ — $ 289,039
ANDA acquisition costs Indefinite 6,168,351 (116,162 ) — 6,052,189
$ 6,634,035 $ (292,807 ) $ — $ 6,341,228 </t>
        </is>
      </c>
    </row>
    <row r="6">
      <c r="A6" s="4" t="inlineStr">
        <is>
          <t>SCHEDULE OF EARNINGS (LOSS) PER SHARE APPLICABLE TO COMMON SHAREHOLDERS</t>
        </is>
      </c>
      <c r="B6" s="4" t="inlineStr">
        <is>
          <t xml:space="preserve">The
following is the computation of earnings per share applicable to common shareholders for the periods indicated: SCHEDULE
OF EARNINGS (LOSS) PER SHARE APPLICABLE TO COMMON SHAREHOLDERS
For the Three Months Ended December 31, For the Nine Months Ended December 31,
2023 2022 2023 2022
Numerator
Net income - basic $ 706,354 $ 2,970,078 $ 16,782,764 $ 4,791,100
Effect of dilutive instrument on net income — 372,894 — 561,070
Net income - diluted $ 706,354 $ 3,342,972 $ 16,782,764 $ 5,352,170
Denominator
Weighted average shares of Common Stock outstanding - basic 1,014,768,071 1,013,915,081 1,014,265,162 1,012,480,115
Dilutive effect of stock options and convertible securities 9,680,374 — 5,246,651 —
Weighted average shares of Common Stock outstanding - diluted 1,024,448,445 1,013,915,081 1,019,511,813 1,012,480,115
Net income per share
Basic $ 0.00 $ 0.00 $ 0.02 $ 0.00
Diluted $ 0.00 $ 0.00 $ 0.02 $ 0.01 </t>
        </is>
      </c>
    </row>
    <row r="7">
      <c r="A7" s="4" t="inlineStr">
        <is>
          <t>SCHEDULE OF LIABILITIES MEASURED AT FAIR VALUE ON A RECURRING BASIS</t>
        </is>
      </c>
      <c r="B7" s="4" t="inlineStr">
        <is>
          <t xml:space="preserve">The
following table presents information about our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April 1, 2023 $ 521,711 $ — $ — $ 521,711
Change in fair value of derivative financial instruments - warrants 5,075,489 — — 5,075,489
Balance as of December 31, 2023 $ 5,597,200 $ — $ — $ 5,597,200
Fair Value Measurement
Amount at Fair Value Level 1 Level 2 Level 3
Balance as of April 1, 2022 $ 936,837 $ — $ — $ 936,837
Change in fair value of derivative financial instruments - warrants (561,070 ) — — (561,070 )
Balance as of December 31, 2022 $ 375,767 $ — $ — $ 375,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December 31, 2023 March 31, 2023
Finished goods $ 5,544,848 $ 2,352,330
Work-in-progress 1,247,307 1,791,311
Raw materials 7,532,886 5,407,075
Inventory $ 14,325,041 $ 9,550,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194600</v>
      </c>
      <c r="C3" s="6" t="n">
        <v>0</v>
      </c>
    </row>
    <row r="4">
      <c r="A4" s="4" t="inlineStr">
        <is>
          <t>Accumulated depreciation</t>
        </is>
      </c>
      <c r="B4" s="5" t="n">
        <v>15578471</v>
      </c>
      <c r="C4" s="5" t="n">
        <v>14586335</v>
      </c>
    </row>
    <row r="5">
      <c r="A5" s="4" t="inlineStr">
        <is>
          <t>Intangible assets accumulated amortization</t>
        </is>
      </c>
      <c r="B5" s="6" t="n">
        <v>0</v>
      </c>
      <c r="C5" s="6" t="n">
        <v>0</v>
      </c>
    </row>
    <row r="6">
      <c r="A6" s="4" t="inlineStr">
        <is>
          <t>Common stock, par value</t>
        </is>
      </c>
      <c r="B6" s="7" t="n">
        <v>0.001</v>
      </c>
      <c r="C6" s="7" t="n">
        <v>0.001</v>
      </c>
    </row>
    <row r="7">
      <c r="A7" s="4" t="inlineStr">
        <is>
          <t>Common stock, shares authorized</t>
        </is>
      </c>
      <c r="B7" s="5" t="n">
        <v>1445000000</v>
      </c>
      <c r="C7" s="5" t="n">
        <v>1445000000</v>
      </c>
    </row>
    <row r="8">
      <c r="A8" s="4" t="inlineStr">
        <is>
          <t>Common stock, shares issued</t>
        </is>
      </c>
      <c r="B8" s="5" t="n">
        <v>1017881199</v>
      </c>
      <c r="C8" s="5" t="n">
        <v>1014015081</v>
      </c>
    </row>
    <row r="9">
      <c r="A9" s="4" t="inlineStr">
        <is>
          <t>Common stock, shares outstanding</t>
        </is>
      </c>
      <c r="B9" s="5" t="n">
        <v>1017781199</v>
      </c>
      <c r="C9" s="5" t="n">
        <v>1013915081</v>
      </c>
    </row>
    <row r="10">
      <c r="A10" s="4" t="inlineStr">
        <is>
          <t>Treasury stock, shares</t>
        </is>
      </c>
      <c r="B10" s="5" t="n">
        <v>100000</v>
      </c>
      <c r="C10"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3 March 31, 2023
Land, building and improvements $ 10,269,297 $ 10,768,181
Laboratory, manufacturing, warehouse and transportation equipment 14,518,570 13,364,512
Office equipment and software 373,601 395,563
Furniture and fixtures 512,032 484,237
Property and equipment, gross 25,673,500 25,012,493
Less: Accumulated depreciation (15,578,471 ) (14,586,335 )
Property and equipment, net $ 10,095,029 $ 10,426,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s
of December 31, 2023 and March 31, 2023, the Company’s accrued expenses consisted of the following: SUMMARY
OF ACCRUED EXPENSES
December 31, 2023 March 31, 2023
Salaries and fees payable in Common Stock inclusive of the change in fair value of Common stock underlying such liabilities $ 6,934,812 $ 4,125,000
Income tax — 414,989
Co-development profit split 3,389,949 —
Consultant contract fees 10,000 193,333
Audit fees 125,000 125,000
Director dues 22,500 70,000
Legal and professional expense 75,000 —
Employee bonuses 712,384 —
Other accrued expenses 615,000 119,404
Total accrued expenses $ 11,884,645 $ 5,047,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JEDA BONDS (Tables)</t>
        </is>
      </c>
      <c r="B1" s="2" t="inlineStr">
        <is>
          <t>9 Months Ended</t>
        </is>
      </c>
    </row>
    <row r="2">
      <c r="B2" s="2" t="inlineStr">
        <is>
          <t>Dec. 31, 2023</t>
        </is>
      </c>
    </row>
    <row r="3">
      <c r="A3" s="3" t="inlineStr">
        <is>
          <t>Debt Disclosure [Abstract]</t>
        </is>
      </c>
      <c r="B3" s="4" t="inlineStr">
        <is>
          <t xml:space="preserve"> </t>
        </is>
      </c>
    </row>
    <row r="4">
      <c r="A4" s="4" t="inlineStr">
        <is>
          <t>SCHEDULE OF BONDS PAYABLE LIABILITY</t>
        </is>
      </c>
      <c r="B4" s="4" t="inlineStr">
        <is>
          <t xml:space="preserve">The
following tables summarize the Company’s bonds payable liability: SCHEDULE
OF BONDS PAYABLE LIABILITY
December 31, 2023 March 31, 2023
Gross bonds payable
NJEDA Bonds - Series A Notes $ 1,120,000 $ 1,245,000
Less: Current portion of bonds payable (prior to deduction of bond offering costs) (130,000 ) (125,000 )
Long-term portion of bonds payable (prior to deduction of bond offering costs) $ 990,000 $ 1,120,000
Bond offering costs $ 354,454 $ 354,454
Less: Accumulated amortization (259,930 ) (249,294 )
Bond offering costs, net $ 94,524 $ 105,160
Current portion of bonds payable - net of bond offering costs
Current portions of bonds payable $ 130,000 $ 125,000
Less: Bonds offering costs to be amortized in the next 12 months (14,178 ) (14,178 )
Current portion of bonds payable, net of bond offering costs $ 115,822 $ 110,822
Long term portion of bonds payable - net of bond offering costs
Long term portion of bonds payable $ 990,000 $ 1,120,000
Less: Bond offering costs to be amortized subsequent to the next 12 months (80,346 ) (90,982 )
Long term portion of bonds payable, net of bond offering costs $ 909,654 $ 1,029,018 </t>
        </is>
      </c>
    </row>
    <row r="5">
      <c r="A5" s="4" t="inlineStr">
        <is>
          <t>SCHEDULE OF MATURITIES OF BONDS</t>
        </is>
      </c>
      <c r="B5" s="4" t="inlineStr">
        <is>
          <t xml:space="preserve">Maturities
of bonds for the next five years, exclusive of the nine months ended December 31, 2023 are as follows: SCHEDULE
OF MATURITIES OF BONDS
Years ending March 31, Amount
2024 $ —
2025 130,000
2026 140,000
2027 150,000
2028 160,000
Thereafter 540,000
Total $ 1,1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9 Months Ended</t>
        </is>
      </c>
    </row>
    <row r="2">
      <c r="B2" s="2" t="inlineStr">
        <is>
          <t>Dec. 31, 2023</t>
        </is>
      </c>
    </row>
    <row r="3">
      <c r="A3" s="3" t="inlineStr">
        <is>
          <t>Debt Disclosure [Abstract]</t>
        </is>
      </c>
      <c r="B3" s="4" t="inlineStr">
        <is>
          <t xml:space="preserve"> </t>
        </is>
      </c>
    </row>
    <row r="4">
      <c r="A4" s="4" t="inlineStr">
        <is>
          <t>SCHEDULE OF LOANS PAYABLE</t>
        </is>
      </c>
      <c r="B4" s="4" t="inlineStr">
        <is>
          <t xml:space="preserve">Loans
payable consisted of the following: SCHEDULE
OF LOANS PAYABLE
December 31, 2023 March 31, 2023
Mortgage loan payable 4.75 $ 2,438,958 $ 2,472,923
Equipment and insurance financing loans payable, between 7.10 12.02 158,726 259,611
Less: Current portion of loans payable (190,607 ) (200,032 )
Long-term portion of loans payable $ 2,407,077 $ 2,532,502 </t>
        </is>
      </c>
    </row>
    <row r="5">
      <c r="A5" s="4" t="inlineStr">
        <is>
          <t>SCHEDULE OF LOAN PRINCIPAL PAYMENTS</t>
        </is>
      </c>
      <c r="B5" s="4" t="inlineStr">
        <is>
          <t xml:space="preserve">Loan
principal payments for the next five years are as follows: SCHEDULE
OF LOAN PRINCIPAL PAYMENTS
Future principal balances
Years ending March 31, Amount
2024 (excluding the nine months ended December 31, 2023) $ 44,535
2025 186,657
2026 120,748
2027 92,773
2028 94,433
2029 and thereafter 2,058,538
Total remaining principal balance $ 2,597,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CHEDULE OF LEASE ASSETS AND LIABILITIES</t>
        </is>
      </c>
      <c r="B4" s="4" t="inlineStr">
        <is>
          <t xml:space="preserve">Lease
assets and liabilities are classified as follows on the condensed consolidated balance sheet: SCHEDULE
OF LEASE ASSETS AND LIABILITIES
Lease Classification December 31, 2023
Assets
Finance Finance lease – right-of-use asset $ 408,428
Operating Operating lease – right-of-use asset 26,231
Total leased assets $ 434,659
Liabilities
Current
Finance Lease obligation – finance lease $ 37,444
Operating Lease obligation – operating lease 26,231
Long-term
Finance Lease obligation – finance lease, net of current portion 200,939
Operating Lease obligation – operating lease, net of current portion —
Total lease liabilities $ 264,614 </t>
        </is>
      </c>
    </row>
    <row r="5">
      <c r="A5" s="4" t="inlineStr">
        <is>
          <t>SCHEDULE OF FUTURE MINIMUM RENTAL PAYMENTS</t>
        </is>
      </c>
      <c r="B5" s="4" t="inlineStr">
        <is>
          <t xml:space="preserve">The
table below shows the future minimum rental payments, exclusive of taxes, insurance and other costs, under the Pompano Office Lease and
Waters Equipment Lease: SCHEDULE
OF FUTURE MINIMUM RENTAL PAYMENTS
Years ending March 31, Operating Lease Amount Financing Lease Amount Total
2024 (excluding the nine months ended December 31, 2023) $ 8,087 $ 16,286 $ 24,373
2025 18,870 65,145 84,015
2026 — 65,145 65,145
2027 — 65,145 65,145
2028 — 65,145 65,145
Thereafter — 43,429 43,429
Less: interest (727 ) (81,911 ) (82,638 )
Present value of lease payments $ 26,230 $ 238,384 $ 264,614 </t>
        </is>
      </c>
    </row>
    <row r="6">
      <c r="A6" s="4" t="inlineStr">
        <is>
          <t>SCHEDULE OF WEIGHTED -AVERAGE REMAINING TERM AND THE WEIGHTED-AVERAGE DISCOUNT RATE</t>
        </is>
      </c>
      <c r="B6" s="4" t="inlineStr">
        <is>
          <t>The
weighted-average remaining lease term and the weighted-average discount rate of our leases were as follows: SCHEDULE
OF WEIGHTED -AVERAGE REMAINING TERM AND THE WEIGHTED-AVERAGE DISCOUNT RATE
Lease Term and Discount Rate December 31, 2023
Remaining lease term (years)
Operating leases 0.8
Finance leases 4.9
Discount rate
Operating leases 6.0 %
Finance leases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WARRANTS (Tables)</t>
        </is>
      </c>
      <c r="B1" s="2" t="inlineStr">
        <is>
          <t>9 Months Ended</t>
        </is>
      </c>
    </row>
    <row r="2">
      <c r="B2" s="2" t="inlineStr">
        <is>
          <t>Dec. 31, 2023</t>
        </is>
      </c>
    </row>
    <row r="3">
      <c r="A3" s="3" t="inlineStr">
        <is>
          <t>Reclassification Adjustment out of Accumulated Other Comprehensive Income on Derivatives [Line Items]</t>
        </is>
      </c>
      <c r="B3" s="4" t="inlineStr">
        <is>
          <t xml:space="preserve"> </t>
        </is>
      </c>
    </row>
    <row r="4">
      <c r="A4" s="4" t="inlineStr">
        <is>
          <t>SCHEDULE OF CHANGES IN WARRANTS MEASURED AT FAIR VALUE ON A RECURRING BASIS</t>
        </is>
      </c>
      <c r="B4" s="4" t="inlineStr">
        <is>
          <t xml:space="preserve">The
changes in warrants (Level 3 financial instruments) measured at fair value on a recurring basis for the nine months ended December 31,
2023 were as follows: SCHEDULE
OF CHANGES IN WARRANTS MEASURED AT FAIR VALUE ON A RECURRING BASIS
Balance at March 31, 2023 $ 521,711
Change in fair value of derivative financial instruments - warrants 5,075,489
Balance at December 31, 2023 $ 5,597,200 </t>
        </is>
      </c>
    </row>
    <row r="5">
      <c r="A5" s="4" t="inlineStr">
        <is>
          <t>Warrant [Member]</t>
        </is>
      </c>
      <c r="B5" s="4" t="inlineStr">
        <is>
          <t xml:space="preserve"> </t>
        </is>
      </c>
    </row>
    <row r="6">
      <c r="A6" s="3" t="inlineStr">
        <is>
          <t>Reclassification Adjustment out of Accumulated Other Comprehensive Income on Derivatives [Line Items]</t>
        </is>
      </c>
      <c r="B6" s="4" t="inlineStr">
        <is>
          <t xml:space="preserve"> </t>
        </is>
      </c>
    </row>
    <row r="7">
      <c r="A7" s="4" t="inlineStr">
        <is>
          <t>SCHEDULE OF FAIR VALUE OF WARRANTS ISSUED</t>
        </is>
      </c>
      <c r="B7" s="4" t="inlineStr">
        <is>
          <t>SCHEDULE
OF FAIR VALUE OF WARRANTS ISSUED
December 31, 2023 March 31, 2023
Fair value of the Company’s Common Stock $ 0.1393 $ 0.0290
Volatility 73.50 % 74.37 %
Initial exercise price $ 0.1521 $ 0.1521
Warrant term (in years) 3.3 4.1
Risk free rate 4.01 % 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SCHEDULE OF STOCK BASED COMPENSATION</t>
        </is>
      </c>
      <c r="B4" s="4" t="inlineStr">
        <is>
          <t xml:space="preserve">SCHEDULE
OF STOCK BASED COMPENSATION
Balance of common stock owed at April 1, 2023 $ 4,278,333
Awarded shares —
Change in fair value of stock-based liabilities 4,729,509
Common stock issued (311,238 )
Settlement of non-cash liability (1,761,792 )
Balance of common stock owed at December 31, 2023 $ 6,934,812 </t>
        </is>
      </c>
    </row>
    <row r="5">
      <c r="A5" s="4" t="inlineStr">
        <is>
          <t>SCHEDULE OF GRANT DATE FAIR VALUE OF OPTION AWARDS</t>
        </is>
      </c>
      <c r="B5" s="4" t="inlineStr">
        <is>
          <t>The
grant date fair value of option awards is determined using the Black Scholes option-pricing model. The following assumptions were used
for the nine months ended December 31, 2023 and year ended March 31, 2023: SCHEDULE
OF GRANT DATE FAIR VALUE OF OPTION AWARDS
December 31, 2023 March 31, 2023
Term (in years) 10 10
Exercise Price $ 0.08 0.09 $ 0.03 0.04
Dividend Yield — —
Expected Volatility 80 81 % 79 80 %
Risk Free Rate 4.27 4.69 % 2.99 4.01 %</t>
        </is>
      </c>
    </row>
    <row r="6">
      <c r="A6" s="4" t="inlineStr">
        <is>
          <t>SCHEDULE OF STOCK OPTION PLAN</t>
        </is>
      </c>
      <c r="B6" s="4" t="inlineStr">
        <is>
          <t xml:space="preserve">A
summary of the activity of Company’s 2014 Stock Option Plan for the nine months ended December 31, 2023 is as follows: SCHEDULE
OF STOCK OPTION PLAN
Shares Weighted Weighted Average Remaining Contractual Aggregate
Underlying Options Average Exercise Price Term (in years) Intrinsic Value
Outstanding at March 31, 2023 15,370,000 $ 0.07 7.4 $ —
Granted 4,100,000 $ 0.09 10.0 $ —
Expired and Forfeited (3,840,000 ) $ 0.07 1.8 $ —
Outstanding at December 31, 2023 15,630,000 $ 0.05 9.0 $ 1,429,822
Exercisable at December 31, 2023 343,334 $ 0.19 4.6 $ 6,850 </t>
        </is>
      </c>
    </row>
    <row r="7">
      <c r="A7" s="4" t="inlineStr">
        <is>
          <t>Director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STOCK BASED COMPENSATION</t>
        </is>
      </c>
      <c r="B9" s="4" t="inlineStr">
        <is>
          <t xml:space="preserve">SCHEDULE
OF STOCK BASED COMPENSATION
Balance of common stock owed at April 1, 2023 $ 60,000
Awarded shares —
Change in fair value of stock-based liabilities 191,867
Issuance of common stock on November 22, 2023 (251,867 )
Balance of common stock owed at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9 Months Ended</t>
        </is>
      </c>
    </row>
    <row r="2">
      <c r="B2" s="2" t="inlineStr">
        <is>
          <t>Dec. 31, 2023</t>
        </is>
      </c>
    </row>
    <row r="3">
      <c r="A3" s="3" t="inlineStr">
        <is>
          <t>Segment Reporting [Abstract]</t>
        </is>
      </c>
      <c r="B3" s="4" t="inlineStr">
        <is>
          <t xml:space="preserve"> </t>
        </is>
      </c>
    </row>
    <row r="4">
      <c r="A4" s="4" t="inlineStr">
        <is>
          <t>SCHEDULE OF SELECTED INFORMATION FOR REPORTABLE SEGMENTS</t>
        </is>
      </c>
      <c r="B4" s="4" t="inlineStr">
        <is>
          <t xml:space="preserve">The
following represents selected information for the Company’s reportable segments: SCHEDULE OF SELECTED INFORMATION FOR REPORTABLE SEGMENTS
2023 2022 2023 2022
For the Three Months Ended December 31, For the Nine Months Ended December 31,
2023 2022 2023 2022
Operating Income by Segment
ANDA $ 5,637,283 $ 3,828,493 $ 13,073,023 $ 7,947,118
Operating income by Segment $ 5,637,283 $ 3,828,493 $ 13,073,023 $ 7,947,118 </t>
        </is>
      </c>
    </row>
    <row r="5">
      <c r="A5" s="4" t="inlineStr">
        <is>
          <t>SCHEDULE OF OPERATING INCOME BY SEGMENT TO INCOME FROM OPERATIONS</t>
        </is>
      </c>
      <c r="B5" s="4" t="inlineStr">
        <is>
          <t xml:space="preserve">The
table below reconciles the Company’s operating income by segment to income before income taxes as reported in the Company’s
unaudited condensed consolidated statements of operations: SCHEDULE
OF OPERATING INCOME BY SEGMENT TO INCOME FROM OPERATIONS
2023 2022 2023 2022
For the Three Months Ended December 31, For the Nine Months Ended December 31,
2023 2022 2023 2022
Operating income by segment $ 5,637,283 $ 3,828,493 $ 13,073,023 $ 7,947,118
Corporate unallocated costs (1,711,275 ) (378,867 ) (4,906,187 ) (1,465,792 )
Interest income 5,249 15 16,085 187
Interest expense and amortization of debt issuance costs (121,628 ) (322,681 ) (371,478 ) (782,221 )
Depreciation and amortization expense (343,537 ) (317,685 ) (999,059 ) (933,531 )
Significant non-cash items 1,711,977 (172,841 ) 1,654,200 (484,894 )
Change in fair value of derivative instruments (2,417,772 ) 372,894 (5,075,489 ) 561,070
Change in fair value of stock-based liabilities (2,854,556 ) — (4,921,376 ) —
Income(Loss) before income taxes $ (94,259 ) $ 3,009,328 $ (1,530,281 ) $ 4,841,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538800</v>
      </c>
      <c r="C4" s="6" t="n">
        <v>9250066</v>
      </c>
      <c r="D4" s="6" t="n">
        <v>38676061</v>
      </c>
      <c r="E4" s="6" t="n">
        <v>25513551</v>
      </c>
    </row>
    <row r="5">
      <c r="A5" s="4" t="inlineStr">
        <is>
          <t>New Drug Application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row>
    <row r="8">
      <c r="A8" s="4" t="inlineStr">
        <is>
          <t>New Drug Applications [Member] | Manufactur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row>
    <row r="11">
      <c r="A11" s="4" t="inlineStr">
        <is>
          <t>New Drug Applications [Member] | Licensing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row>
    <row r="14">
      <c r="A14" s="4" t="inlineStr">
        <is>
          <t>Abbreviated New Drug Applicati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538800</v>
      </c>
      <c r="C16" s="5" t="n">
        <v>9250066</v>
      </c>
      <c r="D16" s="5" t="n">
        <v>38676061</v>
      </c>
      <c r="E16" s="5" t="n">
        <v>25513551</v>
      </c>
    </row>
    <row r="17">
      <c r="A17" s="4" t="inlineStr">
        <is>
          <t>Abbreviated New Drug Applications [Member] | Manufacturing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4791110</v>
      </c>
      <c r="C19" s="5" t="n">
        <v>7798159</v>
      </c>
      <c r="D19" s="5" t="n">
        <v>36208217</v>
      </c>
      <c r="E19" s="5" t="n">
        <v>21312663</v>
      </c>
    </row>
    <row r="20">
      <c r="A20" s="4" t="inlineStr">
        <is>
          <t>Abbreviated New Drug Applications [Member] | Licensing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747690</v>
      </c>
      <c r="C22" s="6" t="n">
        <v>1451907</v>
      </c>
      <c r="D22" s="6" t="n">
        <v>2467844</v>
      </c>
      <c r="E22" s="6" t="n">
        <v>42008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Dec. 31, 2023</t>
        </is>
      </c>
      <c r="C2" s="2" t="inlineStr">
        <is>
          <t>Mar. 31, 2023</t>
        </is>
      </c>
    </row>
    <row r="3">
      <c r="A3" s="3" t="inlineStr">
        <is>
          <t>Finite-Lived Intangible Assets [Line Items]</t>
        </is>
      </c>
      <c r="B3" s="4" t="inlineStr">
        <is>
          <t xml:space="preserve"> </t>
        </is>
      </c>
      <c r="C3" s="4" t="inlineStr">
        <is>
          <t xml:space="preserve"> </t>
        </is>
      </c>
    </row>
    <row r="4">
      <c r="A4" s="4" t="inlineStr">
        <is>
          <t>Gross Carrying Amount</t>
        </is>
      </c>
      <c r="B4" s="6" t="n">
        <v>6341228</v>
      </c>
      <c r="C4" s="6" t="n">
        <v>6634035</v>
      </c>
    </row>
    <row r="5">
      <c r="A5" s="4" t="inlineStr">
        <is>
          <t>Reductions</t>
        </is>
      </c>
      <c r="B5" s="5" t="n">
        <v>0</v>
      </c>
      <c r="C5" s="5" t="n">
        <v>292807</v>
      </c>
    </row>
    <row r="6">
      <c r="A6" s="4" t="inlineStr">
        <is>
          <t>Accumulated Amortization</t>
        </is>
      </c>
      <c r="B6" s="5" t="n">
        <v>0</v>
      </c>
      <c r="C6" s="5" t="n">
        <v>0</v>
      </c>
    </row>
    <row r="7">
      <c r="A7" s="4" t="inlineStr">
        <is>
          <t>Net Book Value</t>
        </is>
      </c>
      <c r="B7" s="5" t="n">
        <v>6341228</v>
      </c>
      <c r="C7" s="5" t="n">
        <v>6341228</v>
      </c>
    </row>
    <row r="8">
      <c r="A8" s="4" t="inlineStr">
        <is>
          <t>Reductions</t>
        </is>
      </c>
      <c r="B8" s="5" t="n">
        <v>0</v>
      </c>
      <c r="C8" s="5" t="n">
        <v>-292807</v>
      </c>
    </row>
    <row r="9">
      <c r="A9" s="4" t="inlineStr">
        <is>
          <t>Patent Application Co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9039</v>
      </c>
      <c r="C11" s="5" t="n">
        <v>465684</v>
      </c>
    </row>
    <row r="12">
      <c r="A12" s="4" t="inlineStr">
        <is>
          <t>Reductions</t>
        </is>
      </c>
      <c r="B12" s="5" t="n">
        <v>0</v>
      </c>
      <c r="C12" s="5" t="n">
        <v>176645</v>
      </c>
    </row>
    <row r="13">
      <c r="A13" s="4" t="inlineStr">
        <is>
          <t>Accumulated Amortization</t>
        </is>
      </c>
      <c r="B13" s="4" t="inlineStr">
        <is>
          <t xml:space="preserve"> </t>
        </is>
      </c>
      <c r="C13" s="4" t="inlineStr">
        <is>
          <t xml:space="preserve"> </t>
        </is>
      </c>
    </row>
    <row r="14">
      <c r="A14" s="4" t="inlineStr">
        <is>
          <t>Net Book Value</t>
        </is>
      </c>
      <c r="B14" s="5" t="n">
        <v>289039</v>
      </c>
      <c r="C14" s="5" t="n">
        <v>289039</v>
      </c>
    </row>
    <row r="15">
      <c r="A15" s="4" t="inlineStr">
        <is>
          <t>Reductions</t>
        </is>
      </c>
      <c r="B15" s="5" t="n">
        <v>0</v>
      </c>
      <c r="C15" s="5" t="n">
        <v>-176645</v>
      </c>
    </row>
    <row r="16">
      <c r="A16" s="4" t="inlineStr">
        <is>
          <t>ANDA Acquisition Cos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052189</v>
      </c>
      <c r="C18" s="5" t="n">
        <v>6168351</v>
      </c>
    </row>
    <row r="19">
      <c r="A19" s="4" t="inlineStr">
        <is>
          <t>Reductions</t>
        </is>
      </c>
      <c r="B19" s="5" t="n">
        <v>0</v>
      </c>
      <c r="C19" s="5" t="n">
        <v>116162</v>
      </c>
    </row>
    <row r="20">
      <c r="A20" s="4" t="inlineStr">
        <is>
          <t>Accumulated Amortization</t>
        </is>
      </c>
      <c r="B20" s="4" t="inlineStr">
        <is>
          <t xml:space="preserve"> </t>
        </is>
      </c>
      <c r="C20" s="4" t="inlineStr">
        <is>
          <t xml:space="preserve"> </t>
        </is>
      </c>
    </row>
    <row r="21">
      <c r="A21" s="4" t="inlineStr">
        <is>
          <t>Net Book Value</t>
        </is>
      </c>
      <c r="B21" s="6" t="n">
        <v>6052189</v>
      </c>
      <c r="C21" s="6" t="n">
        <v>6052189</v>
      </c>
    </row>
    <row r="22">
      <c r="A22" s="4" t="inlineStr">
        <is>
          <t>Estimated Useful Life</t>
        </is>
      </c>
      <c r="B22" s="4" t="inlineStr">
        <is>
          <t>Indefinite</t>
        </is>
      </c>
      <c r="C22" s="4" t="inlineStr">
        <is>
          <t>Indefinite</t>
        </is>
      </c>
    </row>
    <row r="23">
      <c r="A23" s="4" t="inlineStr">
        <is>
          <t>Reductions</t>
        </is>
      </c>
      <c r="B23" s="6" t="n">
        <v>0</v>
      </c>
      <c r="C23" s="6" t="n">
        <v>-1161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anufacturing fees</t>
        </is>
      </c>
      <c r="B4" s="6" t="n">
        <v>14791110</v>
      </c>
      <c r="C4" s="6" t="n">
        <v>7798159</v>
      </c>
      <c r="D4" s="6" t="n">
        <v>36208217</v>
      </c>
      <c r="E4" s="6" t="n">
        <v>21312663</v>
      </c>
    </row>
    <row r="5">
      <c r="A5" s="4" t="inlineStr">
        <is>
          <t>Licensing fees</t>
        </is>
      </c>
      <c r="B5" s="5" t="n">
        <v>747690</v>
      </c>
      <c r="C5" s="5" t="n">
        <v>1451907</v>
      </c>
      <c r="D5" s="5" t="n">
        <v>2467844</v>
      </c>
      <c r="E5" s="5" t="n">
        <v>4200888</v>
      </c>
    </row>
    <row r="6">
      <c r="A6" s="4" t="inlineStr">
        <is>
          <t>Total revenue</t>
        </is>
      </c>
      <c r="B6" s="5" t="n">
        <v>15538800</v>
      </c>
      <c r="C6" s="5" t="n">
        <v>9250066</v>
      </c>
      <c r="D6" s="5" t="n">
        <v>38676061</v>
      </c>
      <c r="E6" s="5" t="n">
        <v>25513551</v>
      </c>
    </row>
    <row r="7">
      <c r="A7" s="4" t="inlineStr">
        <is>
          <t>Cost of manufacturing</t>
        </is>
      </c>
      <c r="B7" s="5" t="n">
        <v>8497727</v>
      </c>
      <c r="C7" s="5" t="n">
        <v>4330841</v>
      </c>
      <c r="D7" s="5" t="n">
        <v>20437354</v>
      </c>
      <c r="E7" s="5" t="n">
        <v>12360935</v>
      </c>
    </row>
    <row r="8">
      <c r="A8" s="4" t="inlineStr">
        <is>
          <t>Gross profit</t>
        </is>
      </c>
      <c r="B8" s="5" t="n">
        <v>7041073</v>
      </c>
      <c r="C8" s="5" t="n">
        <v>4919225</v>
      </c>
      <c r="D8" s="5" t="n">
        <v>18238707</v>
      </c>
      <c r="E8" s="5" t="n">
        <v>1315261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403790</v>
      </c>
      <c r="C10" s="5" t="n">
        <v>1443361</v>
      </c>
      <c r="D10" s="5" t="n">
        <v>5165684</v>
      </c>
      <c r="E10" s="5" t="n">
        <v>3775107</v>
      </c>
    </row>
    <row r="11">
      <c r="A11" s="4" t="inlineStr">
        <is>
          <t>General and administrative</t>
        </is>
      </c>
      <c r="B11" s="5" t="n">
        <v>1711275</v>
      </c>
      <c r="C11" s="5" t="n">
        <v>1186049</v>
      </c>
      <c r="D11" s="5" t="n">
        <v>4906187</v>
      </c>
      <c r="E11" s="5" t="n">
        <v>4356752</v>
      </c>
    </row>
    <row r="12">
      <c r="A12" s="4" t="inlineStr">
        <is>
          <t>Non-cash compensation through issuance of stock options</t>
        </is>
      </c>
      <c r="B12" s="5" t="n">
        <v>49815</v>
      </c>
      <c r="C12" s="5" t="n">
        <v>13030</v>
      </c>
      <c r="D12" s="5" t="n">
        <v>107592</v>
      </c>
      <c r="E12" s="5" t="n">
        <v>24325</v>
      </c>
    </row>
    <row r="13">
      <c r="A13" s="4" t="inlineStr">
        <is>
          <t>Depreciation and amortization</t>
        </is>
      </c>
      <c r="B13" s="5" t="n">
        <v>343537</v>
      </c>
      <c r="C13" s="5" t="n">
        <v>317685</v>
      </c>
      <c r="D13" s="5" t="n">
        <v>999059</v>
      </c>
      <c r="E13" s="5" t="n">
        <v>933531</v>
      </c>
    </row>
    <row r="14">
      <c r="A14" s="4" t="inlineStr">
        <is>
          <t>Total operating expenses</t>
        </is>
      </c>
      <c r="B14" s="5" t="n">
        <v>3508417</v>
      </c>
      <c r="C14" s="5" t="n">
        <v>2960125</v>
      </c>
      <c r="D14" s="5" t="n">
        <v>11178522</v>
      </c>
      <c r="E14" s="5" t="n">
        <v>9089715</v>
      </c>
    </row>
    <row r="15">
      <c r="A15" s="4" t="inlineStr">
        <is>
          <t>Income from operations</t>
        </is>
      </c>
      <c r="B15" s="5" t="n">
        <v>3532656</v>
      </c>
      <c r="C15" s="5" t="n">
        <v>1959100</v>
      </c>
      <c r="D15" s="5" t="n">
        <v>7060185</v>
      </c>
      <c r="E15" s="5" t="n">
        <v>406290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Change in fair value of derivative financial instruments - warrants</t>
        </is>
      </c>
      <c r="B17" s="5" t="n">
        <v>-2417772</v>
      </c>
      <c r="C17" s="5" t="n">
        <v>372894</v>
      </c>
      <c r="D17" s="5" t="n">
        <v>-5075489</v>
      </c>
      <c r="E17" s="5" t="n">
        <v>561070</v>
      </c>
    </row>
    <row r="18">
      <c r="A18" s="4" t="inlineStr">
        <is>
          <t>Change in fair value of stock-based liabilities</t>
        </is>
      </c>
      <c r="B18" s="5" t="n">
        <v>-2854556</v>
      </c>
      <c r="C18" s="4" t="inlineStr">
        <is>
          <t xml:space="preserve"> </t>
        </is>
      </c>
      <c r="D18" s="5" t="n">
        <v>-4921376</v>
      </c>
      <c r="E18" s="4" t="inlineStr">
        <is>
          <t xml:space="preserve"> </t>
        </is>
      </c>
    </row>
    <row r="19">
      <c r="A19" s="4" t="inlineStr">
        <is>
          <t>Interest expense and amortization of debt issuance costs</t>
        </is>
      </c>
      <c r="B19" s="5" t="n">
        <v>-121628</v>
      </c>
      <c r="C19" s="5" t="n">
        <v>-322681</v>
      </c>
      <c r="D19" s="5" t="n">
        <v>-371478</v>
      </c>
      <c r="E19" s="5" t="n">
        <v>-782221</v>
      </c>
    </row>
    <row r="20">
      <c r="A20" s="4" t="inlineStr">
        <is>
          <t>Gain from settlement agreements</t>
        </is>
      </c>
      <c r="B20" s="5" t="n">
        <v>1761792</v>
      </c>
      <c r="C20" s="4" t="inlineStr">
        <is>
          <t xml:space="preserve"> </t>
        </is>
      </c>
      <c r="D20" s="5" t="n">
        <v>1761792</v>
      </c>
      <c r="E20" s="4" t="inlineStr">
        <is>
          <t xml:space="preserve"> </t>
        </is>
      </c>
    </row>
    <row r="21">
      <c r="A21" s="4" t="inlineStr">
        <is>
          <t>Gain on sale of ANDA</t>
        </is>
      </c>
      <c r="B21" s="4" t="inlineStr">
        <is>
          <t xml:space="preserve"> </t>
        </is>
      </c>
      <c r="C21" s="5" t="n">
        <v>1000000</v>
      </c>
      <c r="D21" s="4" t="inlineStr">
        <is>
          <t xml:space="preserve"> </t>
        </is>
      </c>
      <c r="E21" s="5" t="n">
        <v>1000000</v>
      </c>
    </row>
    <row r="22">
      <c r="A22" s="4" t="inlineStr">
        <is>
          <t>Interest income</t>
        </is>
      </c>
      <c r="B22" s="5" t="n">
        <v>5249</v>
      </c>
      <c r="C22" s="5" t="n">
        <v>15</v>
      </c>
      <c r="D22" s="5" t="n">
        <v>16085</v>
      </c>
      <c r="E22" s="5" t="n">
        <v>187</v>
      </c>
    </row>
    <row r="23">
      <c r="A23" s="4" t="inlineStr">
        <is>
          <t>Other (expense) income, net</t>
        </is>
      </c>
      <c r="B23" s="5" t="n">
        <v>-3626915</v>
      </c>
      <c r="C23" s="5" t="n">
        <v>1050228</v>
      </c>
      <c r="D23" s="5" t="n">
        <v>-8590466</v>
      </c>
      <c r="E23" s="5" t="n">
        <v>779036</v>
      </c>
    </row>
    <row r="24">
      <c r="A24" s="4" t="inlineStr">
        <is>
          <t>(Loss) income before income taxes</t>
        </is>
      </c>
      <c r="B24" s="5" t="n">
        <v>-94259</v>
      </c>
      <c r="C24" s="5" t="n">
        <v>3009328</v>
      </c>
      <c r="D24" s="5" t="n">
        <v>-1530281</v>
      </c>
      <c r="E24" s="5" t="n">
        <v>4841937</v>
      </c>
    </row>
    <row r="25">
      <c r="A25" s="4" t="inlineStr">
        <is>
          <t>Income tax benefit (expense)</t>
        </is>
      </c>
      <c r="B25" s="5" t="n">
        <v>800613</v>
      </c>
      <c r="C25" s="5" t="n">
        <v>-39250</v>
      </c>
      <c r="D25" s="5" t="n">
        <v>18313045</v>
      </c>
      <c r="E25" s="5" t="n">
        <v>-50837</v>
      </c>
    </row>
    <row r="26">
      <c r="A26" s="4" t="inlineStr">
        <is>
          <t>Net income attributable to common shareholders</t>
        </is>
      </c>
      <c r="B26" s="6" t="n">
        <v>706354</v>
      </c>
      <c r="C26" s="6" t="n">
        <v>2970078</v>
      </c>
      <c r="D26" s="6" t="n">
        <v>16782764</v>
      </c>
      <c r="E26" s="6" t="n">
        <v>4791100</v>
      </c>
    </row>
    <row r="27">
      <c r="A27" s="4" t="inlineStr">
        <is>
          <t>Basic net income per share attributable to common shareholders</t>
        </is>
      </c>
      <c r="B27" s="6" t="n">
        <v>0</v>
      </c>
      <c r="C27" s="6" t="n">
        <v>0</v>
      </c>
      <c r="D27" s="8" t="n">
        <v>0.02</v>
      </c>
      <c r="E27" s="6" t="n">
        <v>0</v>
      </c>
    </row>
    <row r="28">
      <c r="A28" s="4" t="inlineStr">
        <is>
          <t>Diluted net income per share attributable to common shareholders</t>
        </is>
      </c>
      <c r="B28" s="6" t="n">
        <v>0</v>
      </c>
      <c r="C28" s="6" t="n">
        <v>0</v>
      </c>
      <c r="D28" s="8" t="n">
        <v>0.02</v>
      </c>
      <c r="E28" s="8" t="n">
        <v>0.01</v>
      </c>
    </row>
    <row r="29">
      <c r="A29" s="4" t="inlineStr">
        <is>
          <t>Basic weighted average Common Stock outstanding</t>
        </is>
      </c>
      <c r="B29" s="5" t="n">
        <v>1014768071</v>
      </c>
      <c r="C29" s="5" t="n">
        <v>1013915081</v>
      </c>
      <c r="D29" s="5" t="n">
        <v>1014265162</v>
      </c>
      <c r="E29" s="5" t="n">
        <v>1012480115</v>
      </c>
    </row>
    <row r="30">
      <c r="A30" s="4" t="inlineStr">
        <is>
          <t>Diluted weighted average Common Stock outstanding</t>
        </is>
      </c>
      <c r="B30" s="5" t="n">
        <v>1024448445</v>
      </c>
      <c r="C30" s="5" t="n">
        <v>1013915081</v>
      </c>
      <c r="D30" s="5" t="n">
        <v>1019511813</v>
      </c>
      <c r="E30" s="5" t="n">
        <v>1012480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LOSS) PER SHARE APPLICABLE TO COMMON SHAREHOLDER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 basic</t>
        </is>
      </c>
      <c r="B4" s="6" t="n">
        <v>706354</v>
      </c>
      <c r="C4" s="6" t="n">
        <v>2970078</v>
      </c>
      <c r="D4" s="6" t="n">
        <v>16782764</v>
      </c>
      <c r="E4" s="6" t="n">
        <v>4791100</v>
      </c>
    </row>
    <row r="5">
      <c r="A5" s="4" t="inlineStr">
        <is>
          <t>Effect of dilutive instrument on net income</t>
        </is>
      </c>
      <c r="B5" s="4" t="inlineStr">
        <is>
          <t xml:space="preserve"> </t>
        </is>
      </c>
      <c r="C5" s="5" t="n">
        <v>372894</v>
      </c>
      <c r="D5" s="4" t="inlineStr">
        <is>
          <t xml:space="preserve"> </t>
        </is>
      </c>
      <c r="E5" s="5" t="n">
        <v>561070</v>
      </c>
    </row>
    <row r="6">
      <c r="A6" s="4" t="inlineStr">
        <is>
          <t>Net income - diluted</t>
        </is>
      </c>
      <c r="B6" s="6" t="n">
        <v>706354</v>
      </c>
      <c r="C6" s="6" t="n">
        <v>3342972</v>
      </c>
      <c r="D6" s="6" t="n">
        <v>16782764</v>
      </c>
      <c r="E6" s="6" t="n">
        <v>5352170</v>
      </c>
    </row>
    <row r="7">
      <c r="A7" s="4" t="inlineStr">
        <is>
          <t>Weighted average shares of Common Stock outstanding - basic</t>
        </is>
      </c>
      <c r="B7" s="5" t="n">
        <v>1014768071</v>
      </c>
      <c r="C7" s="5" t="n">
        <v>1013915081</v>
      </c>
      <c r="D7" s="5" t="n">
        <v>1014265162</v>
      </c>
      <c r="E7" s="5" t="n">
        <v>1012480115</v>
      </c>
    </row>
    <row r="8">
      <c r="A8" s="4" t="inlineStr">
        <is>
          <t>Dilutive effect of stock options and convertible securities</t>
        </is>
      </c>
      <c r="B8" s="6" t="n">
        <v>9680374</v>
      </c>
      <c r="C8" s="4" t="inlineStr">
        <is>
          <t xml:space="preserve"> </t>
        </is>
      </c>
      <c r="D8" s="6" t="n">
        <v>5246651</v>
      </c>
      <c r="E8" s="4" t="inlineStr">
        <is>
          <t xml:space="preserve"> </t>
        </is>
      </c>
    </row>
    <row r="9">
      <c r="A9" s="4" t="inlineStr">
        <is>
          <t>Weighted average shares of Common Stock outstanding - diluted</t>
        </is>
      </c>
      <c r="B9" s="5" t="n">
        <v>1024448445</v>
      </c>
      <c r="C9" s="5" t="n">
        <v>1013915081</v>
      </c>
      <c r="D9" s="5" t="n">
        <v>1019511813</v>
      </c>
      <c r="E9" s="5" t="n">
        <v>1012480115</v>
      </c>
    </row>
    <row r="10">
      <c r="A10" s="4" t="inlineStr">
        <is>
          <t>Basic</t>
        </is>
      </c>
      <c r="B10" s="6" t="n">
        <v>0</v>
      </c>
      <c r="C10" s="6" t="n">
        <v>0</v>
      </c>
      <c r="D10" s="8" t="n">
        <v>0.02</v>
      </c>
      <c r="E10" s="6" t="n">
        <v>0</v>
      </c>
    </row>
    <row r="11">
      <c r="A11" s="4" t="inlineStr">
        <is>
          <t>Diluted</t>
        </is>
      </c>
      <c r="B11" s="6" t="n">
        <v>0</v>
      </c>
      <c r="C11" s="6" t="n">
        <v>0</v>
      </c>
      <c r="D11" s="8" t="n">
        <v>0.02</v>
      </c>
      <c r="E11" s="8"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MEASURED AT FAIR VALUE ON A RECURRING BASI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Derivative liabilities, beginning balance</t>
        </is>
      </c>
      <c r="B4" s="4" t="inlineStr">
        <is>
          <t xml:space="preserve"> </t>
        </is>
      </c>
      <c r="C4" s="4" t="inlineStr">
        <is>
          <t xml:space="preserve"> </t>
        </is>
      </c>
      <c r="D4" s="6" t="n">
        <v>521711</v>
      </c>
      <c r="E4" s="6" t="n">
        <v>936837</v>
      </c>
    </row>
    <row r="5">
      <c r="A5" s="4" t="inlineStr">
        <is>
          <t>Change in fair value of derivative instruments</t>
        </is>
      </c>
      <c r="B5" s="6" t="n">
        <v>2417772</v>
      </c>
      <c r="C5" s="6" t="n">
        <v>-372894</v>
      </c>
      <c r="D5" s="5" t="n">
        <v>5075489</v>
      </c>
      <c r="E5" s="5" t="n">
        <v>-561070</v>
      </c>
    </row>
    <row r="6">
      <c r="A6" s="4" t="inlineStr">
        <is>
          <t>Derivative liabilities, ending balance</t>
        </is>
      </c>
      <c r="B6" s="5" t="n">
        <v>5597200</v>
      </c>
      <c r="C6" s="5" t="n">
        <v>375767</v>
      </c>
      <c r="D6" s="5" t="n">
        <v>5597200</v>
      </c>
      <c r="E6" s="5" t="n">
        <v>375767</v>
      </c>
    </row>
    <row r="7">
      <c r="A7" s="4" t="inlineStr">
        <is>
          <t>Fair Value, Inputs, Level 1 [Member]</t>
        </is>
      </c>
      <c r="B7" s="4" t="inlineStr">
        <is>
          <t xml:space="preserve"> </t>
        </is>
      </c>
      <c r="C7" s="4" t="inlineStr">
        <is>
          <t xml:space="preserve"> </t>
        </is>
      </c>
      <c r="D7" s="4" t="inlineStr">
        <is>
          <t xml:space="preserve"> </t>
        </is>
      </c>
      <c r="E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row>
    <row r="9">
      <c r="A9" s="4" t="inlineStr">
        <is>
          <t>Derivative liabilities, beginning balance</t>
        </is>
      </c>
      <c r="B9" s="4" t="inlineStr">
        <is>
          <t xml:space="preserve"> </t>
        </is>
      </c>
      <c r="C9" s="4" t="inlineStr">
        <is>
          <t xml:space="preserve"> </t>
        </is>
      </c>
      <c r="D9" s="4" t="inlineStr">
        <is>
          <t xml:space="preserve"> </t>
        </is>
      </c>
      <c r="E9" s="4" t="inlineStr">
        <is>
          <t xml:space="preserve"> </t>
        </is>
      </c>
    </row>
    <row r="10">
      <c r="A10" s="4" t="inlineStr">
        <is>
          <t>Change in fair value of derivative instruments</t>
        </is>
      </c>
      <c r="B10" s="4" t="inlineStr">
        <is>
          <t xml:space="preserve"> </t>
        </is>
      </c>
      <c r="C10" s="4" t="inlineStr">
        <is>
          <t xml:space="preserve"> </t>
        </is>
      </c>
      <c r="D10" s="4" t="inlineStr">
        <is>
          <t xml:space="preserve"> </t>
        </is>
      </c>
      <c r="E10" s="4" t="inlineStr">
        <is>
          <t xml:space="preserve"> </t>
        </is>
      </c>
    </row>
    <row r="11">
      <c r="A11" s="4" t="inlineStr">
        <is>
          <t>Derivative liabilities, ending balance</t>
        </is>
      </c>
      <c r="B11" s="4" t="inlineStr">
        <is>
          <t xml:space="preserve"> </t>
        </is>
      </c>
      <c r="C11" s="4" t="inlineStr">
        <is>
          <t xml:space="preserve"> </t>
        </is>
      </c>
      <c r="D11" s="4" t="inlineStr">
        <is>
          <t xml:space="preserve"> </t>
        </is>
      </c>
      <c r="E11" s="4" t="inlineStr">
        <is>
          <t xml:space="preserve"> </t>
        </is>
      </c>
    </row>
    <row r="12">
      <c r="A12" s="4" t="inlineStr">
        <is>
          <t>Fair Value, Inputs, Level 2 [Member]</t>
        </is>
      </c>
      <c r="B12" s="4" t="inlineStr">
        <is>
          <t xml:space="preserve"> </t>
        </is>
      </c>
      <c r="C12" s="4" t="inlineStr">
        <is>
          <t xml:space="preserve"> </t>
        </is>
      </c>
      <c r="D12" s="4" t="inlineStr">
        <is>
          <t xml:space="preserve"> </t>
        </is>
      </c>
      <c r="E12" s="4" t="inlineStr">
        <is>
          <t xml:space="preserve"> </t>
        </is>
      </c>
    </row>
    <row r="13">
      <c r="A13" s="3" t="inlineStr">
        <is>
          <t>Platform Operator, Crypto-Asset [Line Items]</t>
        </is>
      </c>
      <c r="B13" s="4" t="inlineStr">
        <is>
          <t xml:space="preserve"> </t>
        </is>
      </c>
      <c r="C13" s="4" t="inlineStr">
        <is>
          <t xml:space="preserve"> </t>
        </is>
      </c>
      <c r="D13" s="4" t="inlineStr">
        <is>
          <t xml:space="preserve"> </t>
        </is>
      </c>
      <c r="E13" s="4" t="inlineStr">
        <is>
          <t xml:space="preserve"> </t>
        </is>
      </c>
    </row>
    <row r="14">
      <c r="A14" s="4" t="inlineStr">
        <is>
          <t>Derivative liabilities, beginning balanc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row>
    <row r="16">
      <c r="A16" s="4" t="inlineStr">
        <is>
          <t>Derivative liabilities, ending balance</t>
        </is>
      </c>
      <c r="B16" s="4" t="inlineStr">
        <is>
          <t xml:space="preserve"> </t>
        </is>
      </c>
      <c r="C16" s="4" t="inlineStr">
        <is>
          <t xml:space="preserve"> </t>
        </is>
      </c>
      <c r="D16" s="4" t="inlineStr">
        <is>
          <t xml:space="preserve"> </t>
        </is>
      </c>
      <c r="E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row>
    <row r="18">
      <c r="A18" s="3" t="inlineStr">
        <is>
          <t>Platform Operator, Crypto-Asset [Line Items]</t>
        </is>
      </c>
      <c r="B18" s="4" t="inlineStr">
        <is>
          <t xml:space="preserve"> </t>
        </is>
      </c>
      <c r="C18" s="4" t="inlineStr">
        <is>
          <t xml:space="preserve"> </t>
        </is>
      </c>
      <c r="D18" s="4" t="inlineStr">
        <is>
          <t xml:space="preserve"> </t>
        </is>
      </c>
      <c r="E18" s="4" t="inlineStr">
        <is>
          <t xml:space="preserve"> </t>
        </is>
      </c>
    </row>
    <row r="19">
      <c r="A19" s="4" t="inlineStr">
        <is>
          <t>Derivative liabilities, beginning balance</t>
        </is>
      </c>
      <c r="B19" s="4" t="inlineStr">
        <is>
          <t xml:space="preserve"> </t>
        </is>
      </c>
      <c r="C19" s="4" t="inlineStr">
        <is>
          <t xml:space="preserve"> </t>
        </is>
      </c>
      <c r="D19" s="5" t="n">
        <v>521711</v>
      </c>
      <c r="E19" s="5" t="n">
        <v>936837</v>
      </c>
    </row>
    <row r="20">
      <c r="A20" s="4" t="inlineStr">
        <is>
          <t>Change in fair value of derivative instruments</t>
        </is>
      </c>
      <c r="B20" s="4" t="inlineStr">
        <is>
          <t xml:space="preserve"> </t>
        </is>
      </c>
      <c r="C20" s="4" t="inlineStr">
        <is>
          <t xml:space="preserve"> </t>
        </is>
      </c>
      <c r="D20" s="5" t="n">
        <v>5075489</v>
      </c>
      <c r="E20" s="5" t="n">
        <v>-561070</v>
      </c>
    </row>
    <row r="21">
      <c r="A21" s="4" t="inlineStr">
        <is>
          <t>Derivative liabilities, ending balance</t>
        </is>
      </c>
      <c r="B21" s="6" t="n">
        <v>5597200</v>
      </c>
      <c r="C21" s="6" t="n">
        <v>375767</v>
      </c>
      <c r="D21" s="6" t="n">
        <v>5597200</v>
      </c>
      <c r="E21" s="6" t="n">
        <v>3757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427999</v>
      </c>
      <c r="C4" s="4" t="inlineStr">
        <is>
          <t xml:space="preserve"> </t>
        </is>
      </c>
      <c r="D4" s="6" t="n">
        <v>427999</v>
      </c>
      <c r="E4" s="4" t="inlineStr">
        <is>
          <t xml:space="preserve"> </t>
        </is>
      </c>
      <c r="F4" s="6" t="n">
        <v>412434</v>
      </c>
    </row>
    <row r="5">
      <c r="A5" s="4" t="inlineStr">
        <is>
          <t>Impairment expense</t>
        </is>
      </c>
      <c r="B5" s="4" t="inlineStr">
        <is>
          <t xml:space="preserve"> </t>
        </is>
      </c>
      <c r="C5" s="4" t="inlineStr">
        <is>
          <t xml:space="preserve"> </t>
        </is>
      </c>
      <c r="D5" s="6" t="n">
        <v>0</v>
      </c>
      <c r="E5" s="4" t="inlineStr">
        <is>
          <t xml:space="preserve"> </t>
        </is>
      </c>
      <c r="F5" s="5" t="n">
        <v>292807</v>
      </c>
    </row>
    <row r="6">
      <c r="A6" s="4" t="inlineStr">
        <is>
          <t>Description of tax benefits</t>
        </is>
      </c>
      <c r="B6" s="4" t="inlineStr">
        <is>
          <t xml:space="preserve"> </t>
        </is>
      </c>
      <c r="C6" s="4" t="inlineStr">
        <is>
          <t xml:space="preserve"> </t>
        </is>
      </c>
      <c r="D6" s="4" t="inlineStr">
        <is>
          <t>These tax benefits are measured based on the largest benefit that has a greater than 50% likelihood of being realized upon ultimate resolution</t>
        </is>
      </c>
      <c r="E6" s="4" t="inlineStr">
        <is>
          <t xml:space="preserve"> </t>
        </is>
      </c>
      <c r="F6" s="4" t="inlineStr">
        <is>
          <t xml:space="preserve"> </t>
        </is>
      </c>
    </row>
    <row r="7">
      <c r="A7" s="4" t="inlineStr">
        <is>
          <t>Gain loss on disposition of assets</t>
        </is>
      </c>
      <c r="B7" s="4" t="inlineStr">
        <is>
          <t xml:space="preserve"> </t>
        </is>
      </c>
      <c r="C7" s="6" t="n">
        <v>1000000</v>
      </c>
      <c r="D7" s="4" t="inlineStr">
        <is>
          <t xml:space="preserve"> </t>
        </is>
      </c>
      <c r="E7" s="6" t="n">
        <v>1000000</v>
      </c>
      <c r="F7" s="5" t="n">
        <v>1000000</v>
      </c>
    </row>
    <row r="8">
      <c r="A8" s="4" t="inlineStr">
        <is>
          <t>Estimated allowance</t>
        </is>
      </c>
      <c r="B8" s="6" t="n">
        <v>194600</v>
      </c>
      <c r="C8" s="4" t="inlineStr">
        <is>
          <t xml:space="preserve"> </t>
        </is>
      </c>
      <c r="D8" s="6" t="n">
        <v>194600</v>
      </c>
      <c r="E8" s="4" t="inlineStr">
        <is>
          <t xml:space="preserve"> </t>
        </is>
      </c>
      <c r="F8" s="6"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warrants into stock</t>
        </is>
      </c>
      <c r="B11" s="5" t="n">
        <v>79008661</v>
      </c>
      <c r="C11" s="5" t="n">
        <v>79008661</v>
      </c>
      <c r="D11" s="5" t="n">
        <v>79008661</v>
      </c>
      <c r="E11" s="5" t="n">
        <v>79008661</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5544848</v>
      </c>
      <c r="C3" s="6" t="n">
        <v>2352330</v>
      </c>
    </row>
    <row r="4">
      <c r="A4" s="4" t="inlineStr">
        <is>
          <t>Work-in-progress</t>
        </is>
      </c>
      <c r="B4" s="5" t="n">
        <v>1247307</v>
      </c>
      <c r="C4" s="5" t="n">
        <v>1791311</v>
      </c>
    </row>
    <row r="5">
      <c r="A5" s="4" t="inlineStr">
        <is>
          <t>Raw materials</t>
        </is>
      </c>
      <c r="B5" s="5" t="n">
        <v>7532886</v>
      </c>
      <c r="C5" s="5" t="n">
        <v>5407075</v>
      </c>
    </row>
    <row r="6">
      <c r="A6" s="4" t="inlineStr">
        <is>
          <t>Inventory</t>
        </is>
      </c>
      <c r="B6" s="6" t="n">
        <v>14325041</v>
      </c>
      <c r="C6" s="6" t="n">
        <v>9550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PERTY AND EQUIPMENT (Details)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25673500</v>
      </c>
      <c r="C3" s="6" t="n">
        <v>25012493</v>
      </c>
    </row>
    <row r="4">
      <c r="A4" s="4" t="inlineStr">
        <is>
          <t>Less: Accumulated depreciation</t>
        </is>
      </c>
      <c r="B4" s="5" t="n">
        <v>-15578471</v>
      </c>
      <c r="C4" s="5" t="n">
        <v>-14586335</v>
      </c>
    </row>
    <row r="5">
      <c r="A5" s="4" t="inlineStr">
        <is>
          <t>Property and equipment, net</t>
        </is>
      </c>
      <c r="B5" s="5" t="n">
        <v>10095029</v>
      </c>
      <c r="C5" s="5" t="n">
        <v>10426158</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269297</v>
      </c>
      <c r="C8" s="5" t="n">
        <v>10768181</v>
      </c>
    </row>
    <row r="9">
      <c r="A9" s="4" t="inlineStr">
        <is>
          <t>Laboratory Manufacturing Warehouse and 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518570</v>
      </c>
      <c r="C11" s="5" t="n">
        <v>13364512</v>
      </c>
    </row>
    <row r="12">
      <c r="A12" s="4" t="inlineStr">
        <is>
          <t>Office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3601</v>
      </c>
      <c r="C14" s="5" t="n">
        <v>395563</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12032</v>
      </c>
      <c r="C17" s="6" t="n">
        <v>484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6614</v>
      </c>
      <c r="C4" s="6" t="n">
        <v>314610</v>
      </c>
      <c r="D4" s="6" t="n">
        <v>992136</v>
      </c>
      <c r="E4" s="6" t="n">
        <v>9233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RUED EXPENSE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Salaries and fees payable in Common Stock inclusive of the change in fair value of Common stock underlying such liabilities</t>
        </is>
      </c>
      <c r="B3" s="6" t="n">
        <v>6934812</v>
      </c>
      <c r="C3" s="6" t="n">
        <v>4125000</v>
      </c>
    </row>
    <row r="4">
      <c r="A4" s="4" t="inlineStr">
        <is>
          <t>Income tax</t>
        </is>
      </c>
      <c r="B4" s="4" t="inlineStr">
        <is>
          <t xml:space="preserve"> </t>
        </is>
      </c>
      <c r="C4" s="5" t="n">
        <v>414989</v>
      </c>
    </row>
    <row r="5">
      <c r="A5" s="4" t="inlineStr">
        <is>
          <t>Co-development profit split</t>
        </is>
      </c>
      <c r="B5" s="5" t="n">
        <v>3389949</v>
      </c>
      <c r="C5" s="4" t="inlineStr">
        <is>
          <t xml:space="preserve"> </t>
        </is>
      </c>
    </row>
    <row r="6">
      <c r="A6" s="4" t="inlineStr">
        <is>
          <t>Consultant contract fees</t>
        </is>
      </c>
      <c r="B6" s="5" t="n">
        <v>10000</v>
      </c>
      <c r="C6" s="5" t="n">
        <v>193333</v>
      </c>
    </row>
    <row r="7">
      <c r="A7" s="4" t="inlineStr">
        <is>
          <t>Audit fees</t>
        </is>
      </c>
      <c r="B7" s="5" t="n">
        <v>125000</v>
      </c>
      <c r="C7" s="5" t="n">
        <v>125000</v>
      </c>
    </row>
    <row r="8">
      <c r="A8" s="4" t="inlineStr">
        <is>
          <t>Director dues</t>
        </is>
      </c>
      <c r="B8" s="5" t="n">
        <v>22500</v>
      </c>
      <c r="C8" s="5" t="n">
        <v>70000</v>
      </c>
    </row>
    <row r="9">
      <c r="A9" s="4" t="inlineStr">
        <is>
          <t>Legal and professional expense</t>
        </is>
      </c>
      <c r="B9" s="5" t="n">
        <v>75000</v>
      </c>
      <c r="C9" s="4" t="inlineStr">
        <is>
          <t xml:space="preserve"> </t>
        </is>
      </c>
    </row>
    <row r="10">
      <c r="A10" s="4" t="inlineStr">
        <is>
          <t>Employee bonuses</t>
        </is>
      </c>
      <c r="B10" s="5" t="n">
        <v>712384</v>
      </c>
      <c r="C10" s="4" t="inlineStr">
        <is>
          <t xml:space="preserve"> </t>
        </is>
      </c>
    </row>
    <row r="11">
      <c r="A11" s="4" t="inlineStr">
        <is>
          <t>Other accrued expenses</t>
        </is>
      </c>
      <c r="B11" s="5" t="n">
        <v>615000</v>
      </c>
      <c r="C11" s="5" t="n">
        <v>119404</v>
      </c>
    </row>
    <row r="12">
      <c r="A12" s="4" t="inlineStr">
        <is>
          <t>Total accrued expenses</t>
        </is>
      </c>
      <c r="B12" s="6" t="n">
        <v>11884645</v>
      </c>
      <c r="C12" s="6" t="n">
        <v>5047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NDS PAYABLE LIABILITY (Details) - USD ($)</t>
        </is>
      </c>
      <c r="B1" s="2" t="inlineStr">
        <is>
          <t>Dec. 31, 2023</t>
        </is>
      </c>
      <c r="C1" s="2" t="inlineStr">
        <is>
          <t>Mar. 31, 2023</t>
        </is>
      </c>
    </row>
    <row r="2">
      <c r="A2" s="4" t="inlineStr">
        <is>
          <t>Njeda Bonds Series A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JEDA Bonds - Series A Notes</t>
        </is>
      </c>
      <c r="B4" s="6" t="n">
        <v>1120000</v>
      </c>
      <c r="C4" s="6" t="n">
        <v>1245000</v>
      </c>
    </row>
    <row r="5">
      <c r="A5" s="4" t="inlineStr">
        <is>
          <t>Less: Current portion of bonds payable (prior to deduction of bond offering costs)</t>
        </is>
      </c>
      <c r="B5" s="5" t="n">
        <v>-130000</v>
      </c>
      <c r="C5" s="5" t="n">
        <v>-125000</v>
      </c>
    </row>
    <row r="6">
      <c r="A6" s="4" t="inlineStr">
        <is>
          <t>Long term portion of bonds payable</t>
        </is>
      </c>
      <c r="B6" s="5" t="n">
        <v>990000</v>
      </c>
      <c r="C6" s="5" t="n">
        <v>1120000</v>
      </c>
    </row>
    <row r="7">
      <c r="A7" s="4" t="inlineStr">
        <is>
          <t>Bond offering costs</t>
        </is>
      </c>
      <c r="B7" s="5" t="n">
        <v>354454</v>
      </c>
      <c r="C7" s="5" t="n">
        <v>354454</v>
      </c>
    </row>
    <row r="8">
      <c r="A8" s="4" t="inlineStr">
        <is>
          <t>Less: Accumulated amortization</t>
        </is>
      </c>
      <c r="B8" s="5" t="n">
        <v>-259930</v>
      </c>
      <c r="C8" s="5" t="n">
        <v>-249294</v>
      </c>
    </row>
    <row r="9">
      <c r="A9" s="4" t="inlineStr">
        <is>
          <t>Bond offering costs, net</t>
        </is>
      </c>
      <c r="B9" s="5" t="n">
        <v>94524</v>
      </c>
      <c r="C9" s="5" t="n">
        <v>105160</v>
      </c>
    </row>
    <row r="10">
      <c r="A10" s="4" t="inlineStr">
        <is>
          <t>Current portions of bonds payable</t>
        </is>
      </c>
      <c r="B10" s="5" t="n">
        <v>130000</v>
      </c>
      <c r="C10" s="5" t="n">
        <v>125000</v>
      </c>
    </row>
    <row r="11">
      <c r="A11" s="4" t="inlineStr">
        <is>
          <t>Njeda Bonds Curr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Current portion of bonds payable (prior to deduction of bond offering costs)</t>
        </is>
      </c>
      <c r="B13" s="5" t="n">
        <v>-130000</v>
      </c>
      <c r="C13" s="5" t="n">
        <v>-125000</v>
      </c>
    </row>
    <row r="14">
      <c r="A14" s="4" t="inlineStr">
        <is>
          <t>Current portions of bonds payable</t>
        </is>
      </c>
      <c r="B14" s="5" t="n">
        <v>130000</v>
      </c>
      <c r="C14" s="5" t="n">
        <v>125000</v>
      </c>
    </row>
    <row r="15">
      <c r="A15" s="4" t="inlineStr">
        <is>
          <t>Less: Bonds offering costs to be amortized in the next 12 months</t>
        </is>
      </c>
      <c r="B15" s="5" t="n">
        <v>-14178</v>
      </c>
      <c r="C15" s="5" t="n">
        <v>-14178</v>
      </c>
    </row>
    <row r="16">
      <c r="A16" s="4" t="inlineStr">
        <is>
          <t>Current portion of bonds payable, net of bond offering costs</t>
        </is>
      </c>
      <c r="B16" s="5" t="n">
        <v>115822</v>
      </c>
      <c r="C16" s="5" t="n">
        <v>110822</v>
      </c>
    </row>
    <row r="17">
      <c r="A17" s="4" t="inlineStr">
        <is>
          <t>Njeda Bonds Noncurr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portion of bonds payable</t>
        </is>
      </c>
      <c r="B19" s="5" t="n">
        <v>990000</v>
      </c>
      <c r="C19" s="5" t="n">
        <v>1120000</v>
      </c>
    </row>
    <row r="20">
      <c r="A20" s="4" t="inlineStr">
        <is>
          <t>Less: Bond offering costs to be amortized subsequent to the next 12 months</t>
        </is>
      </c>
      <c r="B20" s="5" t="n">
        <v>-80346</v>
      </c>
      <c r="C20" s="5" t="n">
        <v>-90982</v>
      </c>
    </row>
    <row r="21">
      <c r="A21" s="4" t="inlineStr">
        <is>
          <t>Long term portion of bonds payable, net of bond offering costs</t>
        </is>
      </c>
      <c r="B21" s="6" t="n">
        <v>909654</v>
      </c>
      <c r="C21" s="6" t="n">
        <v>1029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F BONDS (Details) - NJEDA Bonds [Member]</t>
        </is>
      </c>
      <c r="B1" s="2" t="inlineStr">
        <is>
          <t>Dec. 31, 2023 USD ($)</t>
        </is>
      </c>
    </row>
    <row r="2">
      <c r="A2" s="3" t="inlineStr">
        <is>
          <t>Debt Instrument [Line Items]</t>
        </is>
      </c>
      <c r="B2" s="4" t="inlineStr">
        <is>
          <t xml:space="preserve"> </t>
        </is>
      </c>
    </row>
    <row r="3">
      <c r="A3" s="4" t="inlineStr">
        <is>
          <t>2024</t>
        </is>
      </c>
      <c r="B3" s="4" t="inlineStr">
        <is>
          <t xml:space="preserve"> </t>
        </is>
      </c>
    </row>
    <row r="4">
      <c r="A4" s="4" t="inlineStr">
        <is>
          <t>2025</t>
        </is>
      </c>
      <c r="B4" s="5" t="n">
        <v>130000</v>
      </c>
    </row>
    <row r="5">
      <c r="A5" s="4" t="inlineStr">
        <is>
          <t>2026</t>
        </is>
      </c>
      <c r="B5" s="5" t="n">
        <v>140000</v>
      </c>
    </row>
    <row r="6">
      <c r="A6" s="4" t="inlineStr">
        <is>
          <t>2027</t>
        </is>
      </c>
      <c r="B6" s="5" t="n">
        <v>150000</v>
      </c>
    </row>
    <row r="7">
      <c r="A7" s="4" t="inlineStr">
        <is>
          <t>2028</t>
        </is>
      </c>
      <c r="B7" s="5" t="n">
        <v>160000</v>
      </c>
    </row>
    <row r="8">
      <c r="A8" s="4" t="inlineStr">
        <is>
          <t>Thereafter</t>
        </is>
      </c>
      <c r="B8" s="5" t="n">
        <v>540000</v>
      </c>
    </row>
    <row r="9">
      <c r="A9" s="4" t="inlineStr">
        <is>
          <t>Total</t>
        </is>
      </c>
      <c r="B9" s="6" t="n">
        <v>11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NJEDA BOND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21628</v>
      </c>
      <c r="C4" s="6" t="n">
        <v>322681</v>
      </c>
      <c r="D4" s="6" t="n">
        <v>371478</v>
      </c>
      <c r="E4" s="6" t="n">
        <v>782221</v>
      </c>
      <c r="F4" s="4" t="inlineStr">
        <is>
          <t xml:space="preserve"> </t>
        </is>
      </c>
    </row>
    <row r="5">
      <c r="A5" s="4" t="inlineStr">
        <is>
          <t>Njeda Bonds Series A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interest rate</t>
        </is>
      </c>
      <c r="B7" s="4" t="inlineStr">
        <is>
          <t xml:space="preserve"> </t>
        </is>
      </c>
      <c r="C7" s="4" t="inlineStr">
        <is>
          <t xml:space="preserve"> </t>
        </is>
      </c>
      <c r="D7" s="9" t="n">
        <v>0.065</v>
      </c>
      <c r="E7" s="4" t="inlineStr">
        <is>
          <t xml:space="preserve"> </t>
        </is>
      </c>
      <c r="F7" s="4" t="inlineStr">
        <is>
          <t xml:space="preserve"> </t>
        </is>
      </c>
    </row>
    <row r="8">
      <c r="A8" s="4" t="inlineStr">
        <is>
          <t>NJEDA Bo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5" t="n">
        <v>3540</v>
      </c>
      <c r="C10" s="5" t="n">
        <v>3544</v>
      </c>
      <c r="D10" s="6" t="n">
        <v>10636</v>
      </c>
      <c r="E10" s="5" t="n">
        <v>10629</v>
      </c>
      <c r="F10" s="4" t="inlineStr">
        <is>
          <t xml:space="preserve"> </t>
        </is>
      </c>
    </row>
    <row r="11">
      <c r="A11" s="4" t="inlineStr">
        <is>
          <t>Interest payable</t>
        </is>
      </c>
      <c r="B11" s="5" t="n">
        <v>24267</v>
      </c>
      <c r="C11" s="4" t="inlineStr">
        <is>
          <t xml:space="preserve"> </t>
        </is>
      </c>
      <c r="D11" s="5" t="n">
        <v>24267</v>
      </c>
      <c r="E11" s="4" t="inlineStr">
        <is>
          <t xml:space="preserve"> </t>
        </is>
      </c>
      <c r="F11" s="6" t="n">
        <v>6744</v>
      </c>
    </row>
    <row r="12">
      <c r="A12" s="4" t="inlineStr">
        <is>
          <t>Interest expense</t>
        </is>
      </c>
      <c r="B12" s="6" t="n">
        <v>18200</v>
      </c>
      <c r="C12" s="6" t="n">
        <v>20231</v>
      </c>
      <c r="D12" s="6" t="n">
        <v>57985</v>
      </c>
      <c r="E12" s="6" t="n">
        <v>63808</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Shareholders' Equity (Unaudited) - USD ($)</t>
        </is>
      </c>
      <c r="B1" s="2" t="inlineStr">
        <is>
          <t>Preferred Stock [Member] Series J 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Mar. 31, 2022</t>
        </is>
      </c>
      <c r="B2" s="4" t="inlineStr">
        <is>
          <t xml:space="preserve"> </t>
        </is>
      </c>
      <c r="C2" s="6" t="n">
        <v>1011385</v>
      </c>
      <c r="D2" s="6" t="n">
        <v>164577227</v>
      </c>
      <c r="E2" s="6" t="n">
        <v>-306841</v>
      </c>
      <c r="F2" s="6" t="n">
        <v>-140059744</v>
      </c>
      <c r="G2" s="6" t="n">
        <v>25222027</v>
      </c>
    </row>
    <row r="3">
      <c r="A3" s="4" t="inlineStr">
        <is>
          <t>Balance, shares at Mar. 31, 2022</t>
        </is>
      </c>
      <c r="B3" s="4" t="inlineStr">
        <is>
          <t xml:space="preserve"> </t>
        </is>
      </c>
      <c r="C3" s="5" t="n">
        <v>1011381988</v>
      </c>
      <c r="D3" s="4" t="inlineStr">
        <is>
          <t xml:space="preserve"> </t>
        </is>
      </c>
      <c r="E3" s="5" t="n">
        <v>100000</v>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05883</v>
      </c>
      <c r="G4" s="5" t="n">
        <v>305883</v>
      </c>
    </row>
    <row r="5">
      <c r="A5" s="4" t="inlineStr">
        <is>
          <t>Non-cash compensation through the issuance of employee stock options</t>
        </is>
      </c>
      <c r="B5" s="4" t="inlineStr">
        <is>
          <t xml:space="preserve"> </t>
        </is>
      </c>
      <c r="C5" s="4" t="inlineStr">
        <is>
          <t xml:space="preserve"> </t>
        </is>
      </c>
      <c r="D5" s="5" t="n">
        <v>5322</v>
      </c>
      <c r="E5" s="4" t="inlineStr">
        <is>
          <t xml:space="preserve"> </t>
        </is>
      </c>
      <c r="F5" s="4" t="inlineStr">
        <is>
          <t xml:space="preserve"> </t>
        </is>
      </c>
      <c r="G5" s="5" t="n">
        <v>5322</v>
      </c>
    </row>
    <row r="6">
      <c r="A6" s="4" t="inlineStr">
        <is>
          <t>Balance at Jun. 30, 2022</t>
        </is>
      </c>
      <c r="B6" s="4" t="inlineStr">
        <is>
          <t xml:space="preserve"> </t>
        </is>
      </c>
      <c r="C6" s="6" t="n">
        <v>1011385</v>
      </c>
      <c r="D6" s="5" t="n">
        <v>164582549</v>
      </c>
      <c r="E6" s="6" t="n">
        <v>-306841</v>
      </c>
      <c r="F6" s="5" t="n">
        <v>-139753861</v>
      </c>
      <c r="G6" s="5" t="n">
        <v>25533232</v>
      </c>
    </row>
    <row r="7">
      <c r="A7" s="4" t="inlineStr">
        <is>
          <t>Balance, shares at Jun. 30, 2022</t>
        </is>
      </c>
      <c r="B7" s="4" t="inlineStr">
        <is>
          <t xml:space="preserve"> </t>
        </is>
      </c>
      <c r="C7" s="5" t="n">
        <v>1011381988</v>
      </c>
      <c r="D7" s="4" t="inlineStr">
        <is>
          <t xml:space="preserve"> </t>
        </is>
      </c>
      <c r="E7" s="5" t="n">
        <v>100000</v>
      </c>
      <c r="F7" s="4" t="inlineStr">
        <is>
          <t xml:space="preserve"> </t>
        </is>
      </c>
      <c r="G7" s="4" t="inlineStr">
        <is>
          <t xml:space="preserve"> </t>
        </is>
      </c>
    </row>
    <row r="8">
      <c r="A8" s="4" t="inlineStr">
        <is>
          <t>Balance at Mar. 31, 2022</t>
        </is>
      </c>
      <c r="B8" s="4" t="inlineStr">
        <is>
          <t xml:space="preserve"> </t>
        </is>
      </c>
      <c r="C8" s="6" t="n">
        <v>1011385</v>
      </c>
      <c r="D8" s="5" t="n">
        <v>164577227</v>
      </c>
      <c r="E8" s="6" t="n">
        <v>-306841</v>
      </c>
      <c r="F8" s="5" t="n">
        <v>-140059744</v>
      </c>
      <c r="G8" s="5" t="n">
        <v>25222027</v>
      </c>
    </row>
    <row r="9">
      <c r="A9" s="4" t="inlineStr">
        <is>
          <t>Balance, shares at Mar. 31, 2022</t>
        </is>
      </c>
      <c r="B9" s="4" t="inlineStr">
        <is>
          <t xml:space="preserve"> </t>
        </is>
      </c>
      <c r="C9" s="5" t="n">
        <v>1011381988</v>
      </c>
      <c r="D9" s="4" t="inlineStr">
        <is>
          <t xml:space="preserve"> </t>
        </is>
      </c>
      <c r="E9" s="5" t="n">
        <v>100000</v>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4791100</v>
      </c>
    </row>
    <row r="11">
      <c r="A11" s="4" t="inlineStr">
        <is>
          <t>Balance at Dec. 31, 2022</t>
        </is>
      </c>
      <c r="B11" s="4" t="inlineStr">
        <is>
          <t xml:space="preserve"> </t>
        </is>
      </c>
      <c r="C11" s="6" t="n">
        <v>1014019</v>
      </c>
      <c r="D11" s="5" t="n">
        <v>164735980</v>
      </c>
      <c r="E11" s="6" t="n">
        <v>-306841</v>
      </c>
      <c r="F11" s="5" t="n">
        <v>-135268644</v>
      </c>
      <c r="G11" s="5" t="n">
        <v>30174514</v>
      </c>
    </row>
    <row r="12">
      <c r="A12" s="4" t="inlineStr">
        <is>
          <t>Balance, shares at Dec. 31, 2022</t>
        </is>
      </c>
      <c r="B12" s="4" t="inlineStr">
        <is>
          <t xml:space="preserve"> </t>
        </is>
      </c>
      <c r="C12" s="5" t="n">
        <v>1014015081</v>
      </c>
      <c r="D12" s="4" t="inlineStr">
        <is>
          <t xml:space="preserve"> </t>
        </is>
      </c>
      <c r="E12" s="5" t="n">
        <v>100000</v>
      </c>
      <c r="F12" s="4" t="inlineStr">
        <is>
          <t xml:space="preserve"> </t>
        </is>
      </c>
      <c r="G12" s="4" t="inlineStr">
        <is>
          <t xml:space="preserve"> </t>
        </is>
      </c>
    </row>
    <row r="13">
      <c r="A13" s="4" t="inlineStr">
        <is>
          <t>Balance at Jun. 30, 2022</t>
        </is>
      </c>
      <c r="B13" s="4" t="inlineStr">
        <is>
          <t xml:space="preserve"> </t>
        </is>
      </c>
      <c r="C13" s="6" t="n">
        <v>1011385</v>
      </c>
      <c r="D13" s="5" t="n">
        <v>164582549</v>
      </c>
      <c r="E13" s="6" t="n">
        <v>-306841</v>
      </c>
      <c r="F13" s="5" t="n">
        <v>-139753861</v>
      </c>
      <c r="G13" s="5" t="n">
        <v>25533232</v>
      </c>
    </row>
    <row r="14">
      <c r="A14" s="4" t="inlineStr">
        <is>
          <t>Balance, shares at Jun. 30, 2022</t>
        </is>
      </c>
      <c r="B14" s="4" t="inlineStr">
        <is>
          <t xml:space="preserve"> </t>
        </is>
      </c>
      <c r="C14" s="5" t="n">
        <v>1011381988</v>
      </c>
      <c r="D14" s="4" t="inlineStr">
        <is>
          <t xml:space="preserve"> </t>
        </is>
      </c>
      <c r="E14" s="5" t="n">
        <v>100000</v>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1515139</v>
      </c>
      <c r="G15" s="5" t="n">
        <v>1515139</v>
      </c>
    </row>
    <row r="16">
      <c r="A16" s="4" t="inlineStr">
        <is>
          <t>Non-cash compensation through the issuance of employee stock options</t>
        </is>
      </c>
      <c r="B16" s="4" t="inlineStr">
        <is>
          <t xml:space="preserve"> </t>
        </is>
      </c>
      <c r="C16" s="4" t="inlineStr">
        <is>
          <t xml:space="preserve"> </t>
        </is>
      </c>
      <c r="D16" s="5" t="n">
        <v>5974</v>
      </c>
      <c r="E16" s="4" t="inlineStr">
        <is>
          <t xml:space="preserve"> </t>
        </is>
      </c>
      <c r="F16" s="4" t="inlineStr">
        <is>
          <t xml:space="preserve"> </t>
        </is>
      </c>
      <c r="G16" s="5" t="n">
        <v>5974</v>
      </c>
    </row>
    <row r="17">
      <c r="A17" s="4" t="inlineStr">
        <is>
          <t>Shares issued in payment of director salaries</t>
        </is>
      </c>
      <c r="B17" s="4" t="inlineStr">
        <is>
          <t xml:space="preserve"> </t>
        </is>
      </c>
      <c r="C17" s="6" t="n">
        <v>1379</v>
      </c>
      <c r="D17" s="5" t="n">
        <v>58621</v>
      </c>
      <c r="E17" s="4" t="inlineStr">
        <is>
          <t xml:space="preserve"> </t>
        </is>
      </c>
      <c r="F17" s="4" t="inlineStr">
        <is>
          <t xml:space="preserve"> </t>
        </is>
      </c>
      <c r="G17" s="5" t="n">
        <v>60000</v>
      </c>
    </row>
    <row r="18">
      <c r="A18" s="4" t="inlineStr">
        <is>
          <t>Shares issued in payment of director salaries, shares</t>
        </is>
      </c>
      <c r="B18" s="4" t="inlineStr">
        <is>
          <t xml:space="preserve"> </t>
        </is>
      </c>
      <c r="C18" s="5" t="n">
        <v>1378608</v>
      </c>
      <c r="D18" s="4" t="inlineStr">
        <is>
          <t xml:space="preserve"> </t>
        </is>
      </c>
      <c r="E18" s="4" t="inlineStr">
        <is>
          <t xml:space="preserve"> </t>
        </is>
      </c>
      <c r="F18" s="4" t="inlineStr">
        <is>
          <t xml:space="preserve"> </t>
        </is>
      </c>
      <c r="G18" s="4" t="inlineStr">
        <is>
          <t xml:space="preserve"> </t>
        </is>
      </c>
    </row>
    <row r="19">
      <c r="A19" s="4" t="inlineStr">
        <is>
          <t>Shares issued in payment of consultant fees</t>
        </is>
      </c>
      <c r="B19" s="4" t="inlineStr">
        <is>
          <t xml:space="preserve"> </t>
        </is>
      </c>
      <c r="C19" s="6" t="n">
        <v>1255</v>
      </c>
      <c r="D19" s="5" t="n">
        <v>75807</v>
      </c>
      <c r="E19" s="4" t="inlineStr">
        <is>
          <t xml:space="preserve"> </t>
        </is>
      </c>
      <c r="F19" s="4" t="inlineStr">
        <is>
          <t xml:space="preserve"> </t>
        </is>
      </c>
      <c r="G19" s="5" t="n">
        <v>77062</v>
      </c>
    </row>
    <row r="20">
      <c r="A20" s="4" t="inlineStr">
        <is>
          <t>Shares issued in payment of consultants, shares</t>
        </is>
      </c>
      <c r="B20" s="4" t="inlineStr">
        <is>
          <t xml:space="preserve"> </t>
        </is>
      </c>
      <c r="C20" s="5" t="n">
        <v>1254485</v>
      </c>
      <c r="D20" s="4" t="inlineStr">
        <is>
          <t xml:space="preserve"> </t>
        </is>
      </c>
      <c r="E20" s="4" t="inlineStr">
        <is>
          <t xml:space="preserve"> </t>
        </is>
      </c>
      <c r="F20" s="4" t="inlineStr">
        <is>
          <t xml:space="preserve"> </t>
        </is>
      </c>
      <c r="G20" s="4" t="inlineStr">
        <is>
          <t xml:space="preserve"> </t>
        </is>
      </c>
    </row>
    <row r="21">
      <c r="A21" s="4" t="inlineStr">
        <is>
          <t>Balance at Sep. 30, 2022</t>
        </is>
      </c>
      <c r="B21" s="4" t="inlineStr">
        <is>
          <t xml:space="preserve"> </t>
        </is>
      </c>
      <c r="C21" s="6" t="n">
        <v>1014019</v>
      </c>
      <c r="D21" s="5" t="n">
        <v>164722951</v>
      </c>
      <c r="E21" s="6" t="n">
        <v>-306841</v>
      </c>
      <c r="F21" s="5" t="n">
        <v>-138238722</v>
      </c>
      <c r="G21" s="5" t="n">
        <v>27191407</v>
      </c>
    </row>
    <row r="22">
      <c r="A22" s="4" t="inlineStr">
        <is>
          <t>Balance, shares at Sep. 30, 2022</t>
        </is>
      </c>
      <c r="B22" s="4" t="inlineStr">
        <is>
          <t xml:space="preserve"> </t>
        </is>
      </c>
      <c r="C22" s="5" t="n">
        <v>1014015081</v>
      </c>
      <c r="D22" s="4" t="inlineStr">
        <is>
          <t xml:space="preserve"> </t>
        </is>
      </c>
      <c r="E22" s="5" t="n">
        <v>100000</v>
      </c>
      <c r="F22" s="4" t="inlineStr">
        <is>
          <t xml:space="preserve"> </t>
        </is>
      </c>
      <c r="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2970078</v>
      </c>
      <c r="G23" s="5" t="n">
        <v>2970078</v>
      </c>
    </row>
    <row r="24">
      <c r="A24" s="4" t="inlineStr">
        <is>
          <t>Non-cash compensation through the issuance of employee stock options</t>
        </is>
      </c>
      <c r="B24" s="4" t="inlineStr">
        <is>
          <t xml:space="preserve"> </t>
        </is>
      </c>
      <c r="C24" s="4" t="inlineStr">
        <is>
          <t xml:space="preserve"> </t>
        </is>
      </c>
      <c r="D24" s="5" t="n">
        <v>13029</v>
      </c>
      <c r="E24" s="4" t="inlineStr">
        <is>
          <t xml:space="preserve"> </t>
        </is>
      </c>
      <c r="F24" s="4" t="inlineStr">
        <is>
          <t xml:space="preserve"> </t>
        </is>
      </c>
      <c r="G24" s="5" t="n">
        <v>13029</v>
      </c>
    </row>
    <row r="25">
      <c r="A25" s="4" t="inlineStr">
        <is>
          <t>Balance at Dec. 31, 2022</t>
        </is>
      </c>
      <c r="B25" s="4" t="inlineStr">
        <is>
          <t xml:space="preserve"> </t>
        </is>
      </c>
      <c r="C25" s="6" t="n">
        <v>1014019</v>
      </c>
      <c r="D25" s="5" t="n">
        <v>164735980</v>
      </c>
      <c r="E25" s="6" t="n">
        <v>-306841</v>
      </c>
      <c r="F25" s="5" t="n">
        <v>-135268644</v>
      </c>
      <c r="G25" s="5" t="n">
        <v>30174514</v>
      </c>
    </row>
    <row r="26">
      <c r="A26" s="4" t="inlineStr">
        <is>
          <t>Balance, shares at Dec. 31, 2022</t>
        </is>
      </c>
      <c r="B26" s="4" t="inlineStr">
        <is>
          <t xml:space="preserve"> </t>
        </is>
      </c>
      <c r="C26" s="5" t="n">
        <v>1014015081</v>
      </c>
      <c r="D26" s="4" t="inlineStr">
        <is>
          <t xml:space="preserve"> </t>
        </is>
      </c>
      <c r="E26" s="5" t="n">
        <v>100000</v>
      </c>
      <c r="F26" s="4" t="inlineStr">
        <is>
          <t xml:space="preserve"> </t>
        </is>
      </c>
      <c r="G26" s="4" t="inlineStr">
        <is>
          <t xml:space="preserve"> </t>
        </is>
      </c>
    </row>
    <row r="27">
      <c r="A27" s="4" t="inlineStr">
        <is>
          <t>Balance at Mar. 31, 2023</t>
        </is>
      </c>
      <c r="B27" s="4" t="inlineStr">
        <is>
          <t xml:space="preserve"> </t>
        </is>
      </c>
      <c r="C27" s="6" t="n">
        <v>1014019</v>
      </c>
      <c r="D27" s="5" t="n">
        <v>164750980</v>
      </c>
      <c r="E27" s="6" t="n">
        <v>-306841</v>
      </c>
      <c r="F27" s="5" t="n">
        <v>-136497898</v>
      </c>
      <c r="G27" s="5" t="n">
        <v>28960260</v>
      </c>
    </row>
    <row r="28">
      <c r="A28" s="4" t="inlineStr">
        <is>
          <t>Balance, shares at Mar. 31, 2023</t>
        </is>
      </c>
      <c r="B28" s="4" t="inlineStr">
        <is>
          <t xml:space="preserve"> </t>
        </is>
      </c>
      <c r="C28" s="5" t="n">
        <v>1014015081</v>
      </c>
      <c r="D28" s="4" t="inlineStr">
        <is>
          <t xml:space="preserve"> </t>
        </is>
      </c>
      <c r="E28" s="5" t="n">
        <v>100000</v>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141809</v>
      </c>
      <c r="G29" s="5" t="n">
        <v>1141809</v>
      </c>
    </row>
    <row r="30">
      <c r="A30" s="4" t="inlineStr">
        <is>
          <t>Non-cash compensation through the issuance of employee stock options</t>
        </is>
      </c>
      <c r="B30" s="4" t="inlineStr">
        <is>
          <t xml:space="preserve"> </t>
        </is>
      </c>
      <c r="C30" s="4" t="inlineStr">
        <is>
          <t xml:space="preserve"> </t>
        </is>
      </c>
      <c r="D30" s="5" t="n">
        <v>15000</v>
      </c>
      <c r="E30" s="4" t="inlineStr">
        <is>
          <t xml:space="preserve"> </t>
        </is>
      </c>
      <c r="F30" s="4" t="inlineStr">
        <is>
          <t xml:space="preserve"> </t>
        </is>
      </c>
      <c r="G30" s="5" t="n">
        <v>15000</v>
      </c>
    </row>
    <row r="31">
      <c r="A31" s="4" t="inlineStr">
        <is>
          <t>Balance at Jun. 30, 2023</t>
        </is>
      </c>
      <c r="B31" s="4" t="inlineStr">
        <is>
          <t xml:space="preserve"> </t>
        </is>
      </c>
      <c r="C31" s="6" t="n">
        <v>1014019</v>
      </c>
      <c r="D31" s="5" t="n">
        <v>164765980</v>
      </c>
      <c r="E31" s="6" t="n">
        <v>-306841</v>
      </c>
      <c r="F31" s="5" t="n">
        <v>-135356089</v>
      </c>
      <c r="G31" s="5" t="n">
        <v>30117069</v>
      </c>
    </row>
    <row r="32">
      <c r="A32" s="4" t="inlineStr">
        <is>
          <t>Balance, shares at Jun. 30, 2023</t>
        </is>
      </c>
      <c r="B32" s="4" t="inlineStr">
        <is>
          <t xml:space="preserve"> </t>
        </is>
      </c>
      <c r="C32" s="5" t="n">
        <v>1014015081</v>
      </c>
      <c r="D32" s="4" t="inlineStr">
        <is>
          <t xml:space="preserve"> </t>
        </is>
      </c>
      <c r="E32" s="5" t="n">
        <v>100000</v>
      </c>
      <c r="F32" s="4" t="inlineStr">
        <is>
          <t xml:space="preserve"> </t>
        </is>
      </c>
      <c r="G32" s="4" t="inlineStr">
        <is>
          <t xml:space="preserve"> </t>
        </is>
      </c>
    </row>
    <row r="33">
      <c r="A33" s="4" t="inlineStr">
        <is>
          <t>Balance at Mar. 31, 2023</t>
        </is>
      </c>
      <c r="B33" s="4" t="inlineStr">
        <is>
          <t xml:space="preserve"> </t>
        </is>
      </c>
      <c r="C33" s="6" t="n">
        <v>1014019</v>
      </c>
      <c r="D33" s="5" t="n">
        <v>164750980</v>
      </c>
      <c r="E33" s="6" t="n">
        <v>-306841</v>
      </c>
      <c r="F33" s="5" t="n">
        <v>-136497898</v>
      </c>
      <c r="G33" s="5" t="n">
        <v>28960260</v>
      </c>
    </row>
    <row r="34">
      <c r="A34" s="4" t="inlineStr">
        <is>
          <t>Balance, shares at Mar. 31, 2023</t>
        </is>
      </c>
      <c r="B34" s="4" t="inlineStr">
        <is>
          <t xml:space="preserve"> </t>
        </is>
      </c>
      <c r="C34" s="5" t="n">
        <v>1014015081</v>
      </c>
      <c r="D34" s="4" t="inlineStr">
        <is>
          <t xml:space="preserve"> </t>
        </is>
      </c>
      <c r="E34" s="5" t="n">
        <v>100000</v>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16782764</v>
      </c>
    </row>
    <row r="36">
      <c r="A36" s="4" t="inlineStr">
        <is>
          <t>Balance at Dec. 31, 2023</t>
        </is>
      </c>
      <c r="B36" s="4" t="inlineStr">
        <is>
          <t xml:space="preserve"> </t>
        </is>
      </c>
      <c r="C36" s="6" t="n">
        <v>1017885</v>
      </c>
      <c r="D36" s="5" t="n">
        <v>165417811</v>
      </c>
      <c r="E36" s="6" t="n">
        <v>-306841</v>
      </c>
      <c r="F36" s="5" t="n">
        <v>-119715134</v>
      </c>
      <c r="G36" s="5" t="n">
        <v>46413721</v>
      </c>
    </row>
    <row r="37">
      <c r="A37" s="4" t="inlineStr">
        <is>
          <t>Balance, shares at Dec. 31, 2023</t>
        </is>
      </c>
      <c r="B37" s="4" t="inlineStr">
        <is>
          <t xml:space="preserve"> </t>
        </is>
      </c>
      <c r="C37" s="5" t="n">
        <v>1017881199</v>
      </c>
      <c r="D37" s="4" t="inlineStr">
        <is>
          <t xml:space="preserve"> </t>
        </is>
      </c>
      <c r="E37" s="5" t="n">
        <v>100000</v>
      </c>
      <c r="F37" s="4" t="inlineStr">
        <is>
          <t xml:space="preserve"> </t>
        </is>
      </c>
      <c r="G37" s="4" t="inlineStr">
        <is>
          <t xml:space="preserve"> </t>
        </is>
      </c>
    </row>
    <row r="38">
      <c r="A38" s="4" t="inlineStr">
        <is>
          <t>Balance at Jun. 30, 2023</t>
        </is>
      </c>
      <c r="B38" s="4" t="inlineStr">
        <is>
          <t xml:space="preserve"> </t>
        </is>
      </c>
      <c r="C38" s="6" t="n">
        <v>1014019</v>
      </c>
      <c r="D38" s="5" t="n">
        <v>164765980</v>
      </c>
      <c r="E38" s="6" t="n">
        <v>-306841</v>
      </c>
      <c r="F38" s="5" t="n">
        <v>-135356089</v>
      </c>
      <c r="G38" s="5" t="n">
        <v>30117069</v>
      </c>
    </row>
    <row r="39">
      <c r="A39" s="4" t="inlineStr">
        <is>
          <t>Balance, shares at Jun. 30, 2023</t>
        </is>
      </c>
      <c r="B39" s="4" t="inlineStr">
        <is>
          <t xml:space="preserve"> </t>
        </is>
      </c>
      <c r="C39" s="5" t="n">
        <v>1014015081</v>
      </c>
      <c r="D39" s="4" t="inlineStr">
        <is>
          <t xml:space="preserve"> </t>
        </is>
      </c>
      <c r="E39" s="5" t="n">
        <v>100000</v>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5" t="n">
        <v>14934601</v>
      </c>
      <c r="G40" s="5" t="n">
        <v>14934601</v>
      </c>
    </row>
    <row r="41">
      <c r="A41" s="4" t="inlineStr">
        <is>
          <t>Non-cash compensation through the issuance of employee stock options</t>
        </is>
      </c>
      <c r="B41" s="4" t="inlineStr">
        <is>
          <t xml:space="preserve"> </t>
        </is>
      </c>
      <c r="C41" s="4" t="inlineStr">
        <is>
          <t xml:space="preserve"> </t>
        </is>
      </c>
      <c r="D41" s="5" t="n">
        <v>42777</v>
      </c>
      <c r="E41" s="4" t="inlineStr">
        <is>
          <t xml:space="preserve"> </t>
        </is>
      </c>
      <c r="F41" s="4" t="inlineStr">
        <is>
          <t xml:space="preserve"> </t>
        </is>
      </c>
      <c r="G41" s="5" t="n">
        <v>42777</v>
      </c>
    </row>
    <row r="42">
      <c r="A42" s="4" t="inlineStr">
        <is>
          <t>Balance at Sep. 30, 2023</t>
        </is>
      </c>
      <c r="B42" s="4" t="inlineStr">
        <is>
          <t xml:space="preserve"> </t>
        </is>
      </c>
      <c r="C42" s="6" t="n">
        <v>1014019</v>
      </c>
      <c r="D42" s="5" t="n">
        <v>164808757</v>
      </c>
      <c r="E42" s="6" t="n">
        <v>-306841</v>
      </c>
      <c r="F42" s="5" t="n">
        <v>-120421488</v>
      </c>
      <c r="G42" s="5" t="n">
        <v>45094447</v>
      </c>
    </row>
    <row r="43">
      <c r="A43" s="4" t="inlineStr">
        <is>
          <t>Balance, shares at Sep. 30, 2023</t>
        </is>
      </c>
      <c r="B43" s="4" t="inlineStr">
        <is>
          <t xml:space="preserve"> </t>
        </is>
      </c>
      <c r="C43" s="5" t="n">
        <v>1014015081</v>
      </c>
      <c r="D43" s="4" t="inlineStr">
        <is>
          <t xml:space="preserve"> </t>
        </is>
      </c>
      <c r="E43" s="5" t="n">
        <v>100000</v>
      </c>
      <c r="F43" s="4" t="inlineStr">
        <is>
          <t xml:space="preserve"> </t>
        </is>
      </c>
      <c r="G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706354</v>
      </c>
      <c r="G44" s="5" t="n">
        <v>706354</v>
      </c>
    </row>
    <row r="45">
      <c r="A45" s="4" t="inlineStr">
        <is>
          <t>Non-cash compensation through the issuance of employee stock options</t>
        </is>
      </c>
      <c r="B45" s="4" t="inlineStr">
        <is>
          <t xml:space="preserve"> </t>
        </is>
      </c>
      <c r="C45" s="4" t="inlineStr">
        <is>
          <t xml:space="preserve"> </t>
        </is>
      </c>
      <c r="D45" s="5" t="n">
        <v>49815</v>
      </c>
      <c r="E45" s="4" t="inlineStr">
        <is>
          <t xml:space="preserve"> </t>
        </is>
      </c>
      <c r="F45" s="4" t="inlineStr">
        <is>
          <t xml:space="preserve"> </t>
        </is>
      </c>
      <c r="G45" s="5" t="n">
        <v>49815</v>
      </c>
    </row>
    <row r="46">
      <c r="A46" s="4" t="inlineStr">
        <is>
          <t>Shares issued in payment of director salaries</t>
        </is>
      </c>
      <c r="B46" s="4" t="inlineStr">
        <is>
          <t xml:space="preserve"> </t>
        </is>
      </c>
      <c r="C46" s="6" t="n">
        <v>1643</v>
      </c>
      <c r="D46" s="5" t="n">
        <v>250224</v>
      </c>
      <c r="E46" s="4" t="inlineStr">
        <is>
          <t xml:space="preserve"> </t>
        </is>
      </c>
      <c r="F46" s="4" t="inlineStr">
        <is>
          <t xml:space="preserve"> </t>
        </is>
      </c>
      <c r="G46" s="5" t="n">
        <v>251867</v>
      </c>
    </row>
    <row r="47">
      <c r="A47" s="4" t="inlineStr">
        <is>
          <t>Shares issued in payment of director salaries, shares</t>
        </is>
      </c>
      <c r="B47" s="4" t="inlineStr">
        <is>
          <t xml:space="preserve"> </t>
        </is>
      </c>
      <c r="C47" s="5" t="n">
        <v>1642971</v>
      </c>
      <c r="D47" s="4" t="inlineStr">
        <is>
          <t xml:space="preserve"> </t>
        </is>
      </c>
      <c r="E47" s="4" t="inlineStr">
        <is>
          <t xml:space="preserve"> </t>
        </is>
      </c>
      <c r="F47" s="4" t="inlineStr">
        <is>
          <t xml:space="preserve"> </t>
        </is>
      </c>
      <c r="G47" s="4" t="inlineStr">
        <is>
          <t xml:space="preserve"> </t>
        </is>
      </c>
    </row>
    <row r="48">
      <c r="A48" s="4" t="inlineStr">
        <is>
          <t>Shares issued in payment of consultant fees</t>
        </is>
      </c>
      <c r="B48" s="4" t="inlineStr">
        <is>
          <t xml:space="preserve"> </t>
        </is>
      </c>
      <c r="C48" s="6" t="n">
        <v>2223</v>
      </c>
      <c r="D48" s="5" t="n">
        <v>309015</v>
      </c>
      <c r="E48" s="4" t="inlineStr">
        <is>
          <t xml:space="preserve"> </t>
        </is>
      </c>
      <c r="F48" s="4" t="inlineStr">
        <is>
          <t xml:space="preserve"> </t>
        </is>
      </c>
      <c r="G48" s="5" t="n">
        <v>311238</v>
      </c>
    </row>
    <row r="49">
      <c r="A49" s="4" t="inlineStr">
        <is>
          <t>Shares issued in payment of consultants, shares</t>
        </is>
      </c>
      <c r="B49" s="4" t="inlineStr">
        <is>
          <t xml:space="preserve"> </t>
        </is>
      </c>
      <c r="C49" s="5" t="n">
        <v>2223147</v>
      </c>
      <c r="D49" s="4" t="inlineStr">
        <is>
          <t xml:space="preserve"> </t>
        </is>
      </c>
      <c r="E49" s="4" t="inlineStr">
        <is>
          <t xml:space="preserve"> </t>
        </is>
      </c>
      <c r="F49" s="4" t="inlineStr">
        <is>
          <t xml:space="preserve"> </t>
        </is>
      </c>
      <c r="G49" s="4" t="inlineStr">
        <is>
          <t xml:space="preserve"> </t>
        </is>
      </c>
    </row>
    <row r="50">
      <c r="A50" s="4" t="inlineStr">
        <is>
          <t>Balance at Dec. 31, 2023</t>
        </is>
      </c>
      <c r="B50" s="4" t="inlineStr">
        <is>
          <t xml:space="preserve"> </t>
        </is>
      </c>
      <c r="C50" s="6" t="n">
        <v>1017885</v>
      </c>
      <c r="D50" s="6" t="n">
        <v>165417811</v>
      </c>
      <c r="E50" s="6" t="n">
        <v>-306841</v>
      </c>
      <c r="F50" s="6" t="n">
        <v>-119715134</v>
      </c>
      <c r="G50" s="6" t="n">
        <v>46413721</v>
      </c>
    </row>
    <row r="51">
      <c r="A51" s="4" t="inlineStr">
        <is>
          <t>Balance, shares at Dec. 31, 2023</t>
        </is>
      </c>
      <c r="B51" s="4" t="inlineStr">
        <is>
          <t xml:space="preserve"> </t>
        </is>
      </c>
      <c r="C51" s="5" t="n">
        <v>1017881199</v>
      </c>
      <c r="D51" s="4" t="inlineStr">
        <is>
          <t xml:space="preserve"> </t>
        </is>
      </c>
      <c r="E51" s="5" t="n">
        <v>100000</v>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Details) - USD ($)</t>
        </is>
      </c>
      <c r="B1" s="2" t="inlineStr">
        <is>
          <t>Dec. 31, 2023</t>
        </is>
      </c>
      <c r="C1" s="2" t="inlineStr">
        <is>
          <t>Mar. 31, 2023</t>
        </is>
      </c>
    </row>
    <row r="2">
      <c r="A2" s="3" t="inlineStr">
        <is>
          <t>Defined Benefit Plan Disclosure [Line Items]</t>
        </is>
      </c>
      <c r="B2" s="4" t="inlineStr">
        <is>
          <t xml:space="preserve"> </t>
        </is>
      </c>
      <c r="C2" s="4" t="inlineStr">
        <is>
          <t xml:space="preserve"> </t>
        </is>
      </c>
    </row>
    <row r="3">
      <c r="A3" s="4" t="inlineStr">
        <is>
          <t>Less: Current portion of loans payable</t>
        </is>
      </c>
      <c r="B3" s="6" t="n">
        <v>-190607</v>
      </c>
      <c r="C3" s="6" t="n">
        <v>-200032</v>
      </c>
    </row>
    <row r="4">
      <c r="A4" s="4" t="inlineStr">
        <is>
          <t>Long-term portion of loans payable</t>
        </is>
      </c>
      <c r="B4" s="5" t="n">
        <v>2407077</v>
      </c>
      <c r="C4" s="5" t="n">
        <v>2532502</v>
      </c>
    </row>
    <row r="5">
      <c r="A5" s="4" t="inlineStr">
        <is>
          <t>Non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ortgage loan payable 4.75% interest and maturing June 2032</t>
        </is>
      </c>
      <c r="B7" s="5" t="n">
        <v>2438958</v>
      </c>
      <c r="C7" s="5" t="n">
        <v>2472923</v>
      </c>
    </row>
    <row r="8">
      <c r="A8" s="4" t="inlineStr">
        <is>
          <t>Equipment and insurance financing loans payable, between 7.10% and 12.02% interest and maturing between January 2024 and October 2025</t>
        </is>
      </c>
      <c r="B8" s="5" t="n">
        <v>158726</v>
      </c>
      <c r="C8" s="5" t="n">
        <v>259611</v>
      </c>
    </row>
    <row r="9">
      <c r="A9" s="4" t="inlineStr">
        <is>
          <t>Less: Current portion of loans payable</t>
        </is>
      </c>
      <c r="B9" s="5" t="n">
        <v>-190607</v>
      </c>
      <c r="C9" s="5" t="n">
        <v>-200032</v>
      </c>
    </row>
    <row r="10">
      <c r="A10" s="4" t="inlineStr">
        <is>
          <t>Long-term portion of loans payable</t>
        </is>
      </c>
      <c r="B10" s="6" t="n">
        <v>2407077</v>
      </c>
      <c r="C10" s="6" t="n">
        <v>2532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OANS PAYABLE (Details) (Parenthetical)</t>
        </is>
      </c>
      <c r="B1" s="2" t="inlineStr">
        <is>
          <t>Dec. 31, 2023</t>
        </is>
      </c>
      <c r="C1" s="2" t="inlineStr">
        <is>
          <t>Mar. 31, 2023</t>
        </is>
      </c>
    </row>
    <row r="2">
      <c r="A2" s="4" t="inlineStr">
        <is>
          <t>Mortgage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terest rate</t>
        </is>
      </c>
      <c r="B4" s="9" t="n">
        <v>0.0475</v>
      </c>
      <c r="C4" s="9" t="n">
        <v>0.0475</v>
      </c>
    </row>
    <row r="5">
      <c r="A5" s="4" t="inlineStr">
        <is>
          <t>Equipment and Insurance Financing Loan [Member] | 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terest rate</t>
        </is>
      </c>
      <c r="B7" s="9" t="n">
        <v>0.07099999999999999</v>
      </c>
      <c r="C7" s="9" t="n">
        <v>0.07099999999999999</v>
      </c>
    </row>
    <row r="8">
      <c r="A8" s="4" t="inlineStr">
        <is>
          <t>Equipment and Insurance Financing Loan [Member] | 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terest rate</t>
        </is>
      </c>
      <c r="B10" s="9" t="n">
        <v>0.1202</v>
      </c>
      <c r="C10" s="9" t="n">
        <v>0.1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LOAN PRINCIPAL PAYMENTS (Details) - Loans Payable [Member]</t>
        </is>
      </c>
      <c r="B1" s="2" t="inlineStr">
        <is>
          <t>Dec. 31, 2023 USD ($)</t>
        </is>
      </c>
    </row>
    <row r="2">
      <c r="A2" s="3" t="inlineStr">
        <is>
          <t>Debt Instrument [Line Items]</t>
        </is>
      </c>
      <c r="B2" s="4" t="inlineStr">
        <is>
          <t xml:space="preserve"> </t>
        </is>
      </c>
    </row>
    <row r="3">
      <c r="A3" s="4" t="inlineStr">
        <is>
          <t>2024 (excluding the nine months ended December 31, 2023)</t>
        </is>
      </c>
      <c r="B3" s="6" t="n">
        <v>44535</v>
      </c>
    </row>
    <row r="4">
      <c r="A4" s="4" t="inlineStr">
        <is>
          <t>2025</t>
        </is>
      </c>
      <c r="B4" s="5" t="n">
        <v>186657</v>
      </c>
    </row>
    <row r="5">
      <c r="A5" s="4" t="inlineStr">
        <is>
          <t>2026</t>
        </is>
      </c>
      <c r="B5" s="5" t="n">
        <v>120748</v>
      </c>
    </row>
    <row r="6">
      <c r="A6" s="4" t="inlineStr">
        <is>
          <t>2027</t>
        </is>
      </c>
      <c r="B6" s="5" t="n">
        <v>92773</v>
      </c>
    </row>
    <row r="7">
      <c r="A7" s="4" t="inlineStr">
        <is>
          <t>2028</t>
        </is>
      </c>
      <c r="B7" s="5" t="n">
        <v>94433</v>
      </c>
    </row>
    <row r="8">
      <c r="A8" s="4" t="inlineStr">
        <is>
          <t>2029 and thereafter</t>
        </is>
      </c>
      <c r="B8" s="5" t="n">
        <v>2058538</v>
      </c>
    </row>
    <row r="9">
      <c r="A9" s="4" t="inlineStr">
        <is>
          <t>Total</t>
        </is>
      </c>
      <c r="B9" s="6" t="n">
        <v>2597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LOANS PAYABLE (Details Narrative) - USD ($)</t>
        </is>
      </c>
      <c r="D1" s="2" t="inlineStr">
        <is>
          <t>3 Months Ended</t>
        </is>
      </c>
      <c r="F1" s="2" t="inlineStr">
        <is>
          <t>9 Months Ended</t>
        </is>
      </c>
    </row>
    <row r="2">
      <c r="B2" s="2" t="inlineStr">
        <is>
          <t>Jul. 02, 2022</t>
        </is>
      </c>
      <c r="C2" s="2" t="inlineStr">
        <is>
          <t>Apr. 02, 2022</t>
        </is>
      </c>
      <c r="D2" s="2" t="inlineStr">
        <is>
          <t>Dec. 31, 2023</t>
        </is>
      </c>
      <c r="E2" s="2" t="inlineStr">
        <is>
          <t>Dec. 31, 2022</t>
        </is>
      </c>
      <c r="F2" s="2" t="inlineStr">
        <is>
          <t>Dec. 31, 2023</t>
        </is>
      </c>
      <c r="G2" s="2" t="inlineStr">
        <is>
          <t>Dec. 31, 2022</t>
        </is>
      </c>
      <c r="H2" s="2" t="inlineStr">
        <is>
          <t>Jun. 02, 2023</t>
        </is>
      </c>
      <c r="I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loans payable</t>
        </is>
      </c>
      <c r="B4" s="4" t="inlineStr">
        <is>
          <t xml:space="preserve"> </t>
        </is>
      </c>
      <c r="C4" s="4" t="inlineStr">
        <is>
          <t xml:space="preserve"> </t>
        </is>
      </c>
      <c r="D4" s="6" t="n">
        <v>30384</v>
      </c>
      <c r="E4" s="6" t="n">
        <v>317844</v>
      </c>
      <c r="F4" s="6" t="n">
        <v>101478</v>
      </c>
      <c r="G4" s="6" t="n">
        <v>579109</v>
      </c>
      <c r="H4" s="4" t="inlineStr">
        <is>
          <t xml:space="preserve"> </t>
        </is>
      </c>
      <c r="I4" s="4" t="inlineStr">
        <is>
          <t xml:space="preserve"> </t>
        </is>
      </c>
    </row>
    <row r="5">
      <c r="A5" s="4" t="inlineStr">
        <is>
          <t>Promissory Note [Member] | Board of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9</v>
      </c>
      <c r="I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0</v>
      </c>
      <c r="I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v>
      </c>
      <c r="I9" s="4" t="inlineStr">
        <is>
          <t xml:space="preserve"> </t>
        </is>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6" t="n">
        <v>1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9" t="n">
        <v>0.09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maturity date</t>
        </is>
      </c>
      <c r="B15" s="4" t="inlineStr">
        <is>
          <t xml:space="preserve"> </t>
        </is>
      </c>
      <c r="C15" s="4" t="inlineStr">
        <is>
          <t>May  01,  2027</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120</v>
      </c>
    </row>
    <row r="17">
      <c r="A17" s="4" t="inlineStr">
        <is>
          <t>Debt instrument, description</t>
        </is>
      </c>
      <c r="B17" s="4" t="inlineStr">
        <is>
          <t>The EWB Mortgage Loan contains customary representations,
warranties and covenants. These covenants include maintaining a minimum debt coverage ratio of 1.50 to 1.00 tested annually and a minimum
trailing 12-month debt coverage ratio of 1.50 to 1.00. As of the date of this filing, the Company was in compliance with each financial
covenant</t>
        </is>
      </c>
      <c r="C17" s="4" t="inlineStr">
        <is>
          <t xml:space="preserve"> </t>
        </is>
      </c>
      <c r="D17" s="4" t="inlineStr">
        <is>
          <t xml:space="preserve"> </t>
        </is>
      </c>
      <c r="E17" s="4" t="inlineStr">
        <is>
          <t xml:space="preserve"> </t>
        </is>
      </c>
      <c r="F17" s="4" t="inlineStr">
        <is>
          <t>The EWB Loans are secured by a security interest in the personal property of the Company and Elite
Labs. The EWB Loan Agreement contains customary representations, warranties and covenants. These covenants include, but are not limited
to, maintaining maximum leverage ratios of 3.50 to 1.00, minimum liquidity of $5,000,000, minimum cash of $1,000,000, a fixed charge
coverage ratio of 1.25 to 1.00 and restrictions on mergers or sales of assets and debt borrowings</t>
        </is>
      </c>
      <c r="G17" s="4" t="inlineStr">
        <is>
          <t xml:space="preserve"> </t>
        </is>
      </c>
      <c r="H17" s="4" t="inlineStr">
        <is>
          <t xml:space="preserve"> </t>
        </is>
      </c>
      <c r="I17" s="4" t="inlineStr">
        <is>
          <t xml:space="preserve"> </t>
        </is>
      </c>
    </row>
    <row r="18">
      <c r="A18" s="4" t="inlineStr">
        <is>
          <t>Loan and Security Agreement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9" t="n">
        <v>0.01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nd Security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maximum borrowing capacity</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interest rate</t>
        </is>
      </c>
      <c r="B24" s="4" t="inlineStr">
        <is>
          <t xml:space="preserve"> </t>
        </is>
      </c>
      <c r="C24" s="9" t="n">
        <v>0.08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maturity date</t>
        </is>
      </c>
      <c r="B25" s="4" t="inlineStr">
        <is>
          <t xml:space="preserve"> </t>
        </is>
      </c>
      <c r="C25" s="4" t="inlineStr">
        <is>
          <t>May  01,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nd Security Agreement [Member] | Revolving Credit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interest rate</t>
        </is>
      </c>
      <c r="B28" s="4" t="inlineStr">
        <is>
          <t xml:space="preserve"> </t>
        </is>
      </c>
      <c r="C28" s="9" t="n">
        <v>0.00869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RELATED PARTY LOANS (Details Narrative) - USD ($)</t>
        </is>
      </c>
      <c r="D1" s="2" t="inlineStr">
        <is>
          <t>3 Months Ended</t>
        </is>
      </c>
      <c r="E1" s="2" t="inlineStr">
        <is>
          <t>9 Months Ended</t>
        </is>
      </c>
    </row>
    <row r="2">
      <c r="B2" s="2" t="inlineStr">
        <is>
          <t>Jul. 02, 2022</t>
        </is>
      </c>
      <c r="C2" s="2" t="inlineStr">
        <is>
          <t>Apr. 02, 2022</t>
        </is>
      </c>
      <c r="D2" s="2" t="inlineStr">
        <is>
          <t>Dec. 31, 2023</t>
        </is>
      </c>
      <c r="E2" s="2" t="inlineStr">
        <is>
          <t>Dec. 31, 2023</t>
        </is>
      </c>
      <c r="F2" s="2" t="inlineStr">
        <is>
          <t>Jun. 30, 2023</t>
        </is>
      </c>
      <c r="G2" s="2" t="inlineStr">
        <is>
          <t>Jun. 02, 2023</t>
        </is>
      </c>
      <c r="H2" s="2" t="inlineStr">
        <is>
          <t>Mar. 31, 2023</t>
        </is>
      </c>
    </row>
    <row r="3">
      <c r="A3" s="4" t="inlineStr">
        <is>
          <t>EWB Mortgage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t>
        </is>
      </c>
      <c r="B5" s="4" t="inlineStr">
        <is>
          <t xml:space="preserve"> </t>
        </is>
      </c>
      <c r="C5" s="4" t="inlineStr">
        <is>
          <t xml:space="preserve"> </t>
        </is>
      </c>
      <c r="D5" s="6" t="n">
        <v>13251</v>
      </c>
      <c r="E5" s="6" t="n">
        <v>13251</v>
      </c>
      <c r="F5" s="4" t="inlineStr">
        <is>
          <t xml:space="preserve"> </t>
        </is>
      </c>
      <c r="G5" s="4" t="inlineStr">
        <is>
          <t xml:space="preserve"> </t>
        </is>
      </c>
      <c r="H5" s="4" t="inlineStr">
        <is>
          <t xml:space="preserve"> </t>
        </is>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120</v>
      </c>
    </row>
    <row r="10">
      <c r="A10" s="4" t="inlineStr">
        <is>
          <t>Debt instrument, description</t>
        </is>
      </c>
      <c r="B10" s="4" t="inlineStr">
        <is>
          <t>The EWB Mortgage Loan contains customary representations,
warranties and covenants. These covenants include maintaining a minimum debt coverage ratio of 1.50 to 1.00 tested annually and a minimum
trailing 12-month debt coverage ratio of 1.50 to 1.00. As of the date of this filing, the Company was in compliance with each financial
covenant</t>
        </is>
      </c>
      <c r="C10" s="4" t="inlineStr">
        <is>
          <t xml:space="preserve"> </t>
        </is>
      </c>
      <c r="D10" s="4" t="inlineStr">
        <is>
          <t xml:space="preserve"> </t>
        </is>
      </c>
      <c r="E10" s="4" t="inlineStr">
        <is>
          <t>The EWB Loans are secured by a security interest in the personal property of the Company and Elite
Labs. The EWB Loan Agreement contains customary representations, warranties and covenants. These covenants include, but are not limited
to, maintaining maximum leverage ratios of 3.50 to 1.00, minimum liquidity of $5,000,000, minimum cash of $1,000,000, a fixed charge
coverage ratio of 1.25 to 1.00 and restrictions on mergers or sales of assets and debt borrowings</t>
        </is>
      </c>
      <c r="F10" s="4" t="inlineStr">
        <is>
          <t xml:space="preserve"> </t>
        </is>
      </c>
      <c r="G10" s="4" t="inlineStr">
        <is>
          <t xml:space="preserve"> </t>
        </is>
      </c>
      <c r="H10" s="4" t="inlineStr">
        <is>
          <t xml:space="preserve"> </t>
        </is>
      </c>
    </row>
    <row r="11">
      <c r="A11" s="4" t="inlineStr">
        <is>
          <t>East West Bank (EWB) [Member] | Mortga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debt</t>
        </is>
      </c>
      <c r="B13" s="6" t="n">
        <v>25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description</t>
        </is>
      </c>
      <c r="B15" s="4" t="inlineStr">
        <is>
          <t>bears
interest at a rate of 4.75% fixed for 5 years then adjustable at the Wall Street Journal Prime Rate (“WSJP”) plus 0.5% with
floor rate of 4.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srat Hakim CEO and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6" t="n">
        <v>3000000</v>
      </c>
      <c r="H18" s="4" t="inlineStr">
        <is>
          <t xml:space="preserve"> </t>
        </is>
      </c>
    </row>
    <row r="19">
      <c r="A19" s="4" t="inlineStr">
        <is>
          <t>Nasrat Hakim CEO and Chairman [Member] | First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missory note, interest rate</t>
        </is>
      </c>
      <c r="B21" s="4" t="inlineStr">
        <is>
          <t xml:space="preserve"> </t>
        </is>
      </c>
      <c r="C21" s="4" t="inlineStr">
        <is>
          <t xml:space="preserve"> </t>
        </is>
      </c>
      <c r="D21" s="4" t="inlineStr">
        <is>
          <t xml:space="preserve"> </t>
        </is>
      </c>
      <c r="E21" s="4" t="inlineStr">
        <is>
          <t xml:space="preserve"> </t>
        </is>
      </c>
      <c r="F21" s="10" t="n">
        <v>0.09</v>
      </c>
      <c r="G21" s="10" t="n">
        <v>0.09</v>
      </c>
      <c r="H21" s="4" t="inlineStr">
        <is>
          <t xml:space="preserve"> </t>
        </is>
      </c>
    </row>
    <row r="22">
      <c r="A22" s="4" t="inlineStr">
        <is>
          <t>Nasrat Hakim CEO and Chairman [Member] | Second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interest rate</t>
        </is>
      </c>
      <c r="B24" s="4" t="inlineStr">
        <is>
          <t xml:space="preserve"> </t>
        </is>
      </c>
      <c r="C24" s="4" t="inlineStr">
        <is>
          <t xml:space="preserve"> </t>
        </is>
      </c>
      <c r="D24" s="4" t="inlineStr">
        <is>
          <t xml:space="preserve"> </t>
        </is>
      </c>
      <c r="E24" s="4" t="inlineStr">
        <is>
          <t xml:space="preserve"> </t>
        </is>
      </c>
      <c r="F24" s="10" t="n">
        <v>0.1</v>
      </c>
      <c r="G24" s="10" t="n">
        <v>0.1</v>
      </c>
      <c r="H24" s="4" t="inlineStr">
        <is>
          <t xml:space="preserve"> </t>
        </is>
      </c>
    </row>
    <row r="25">
      <c r="A25" s="4" t="inlineStr">
        <is>
          <t>Hakim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expense</t>
        </is>
      </c>
      <c r="B27" s="4" t="inlineStr">
        <is>
          <t xml:space="preserve"> </t>
        </is>
      </c>
      <c r="C27" s="4" t="inlineStr">
        <is>
          <t xml:space="preserve"> </t>
        </is>
      </c>
      <c r="D27" s="5" t="n">
        <v>675</v>
      </c>
      <c r="E27" s="6" t="n">
        <v>2025</v>
      </c>
      <c r="F27" s="4" t="inlineStr">
        <is>
          <t xml:space="preserve"> </t>
        </is>
      </c>
      <c r="G27" s="4" t="inlineStr">
        <is>
          <t xml:space="preserve"> </t>
        </is>
      </c>
      <c r="H27" s="4" t="inlineStr">
        <is>
          <t xml:space="preserve"> </t>
        </is>
      </c>
    </row>
    <row r="28">
      <c r="A28" s="4" t="inlineStr">
        <is>
          <t>Davis Cask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row>
    <row r="31">
      <c r="A31" s="4" t="inlineStr">
        <is>
          <t>Caskey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expense</t>
        </is>
      </c>
      <c r="B33" s="4" t="inlineStr">
        <is>
          <t xml:space="preserve"> </t>
        </is>
      </c>
      <c r="C33" s="4" t="inlineStr">
        <is>
          <t xml:space="preserve"> </t>
        </is>
      </c>
      <c r="D33" s="6" t="n">
        <v>225</v>
      </c>
      <c r="E33" s="6" t="n">
        <v>675</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FERRED REVENUE (Details Narrative) - USD ($)</t>
        </is>
      </c>
      <c r="B1" s="2" t="inlineStr">
        <is>
          <t>9 Months Ended</t>
        </is>
      </c>
    </row>
    <row r="2">
      <c r="B2" s="2" t="inlineStr">
        <is>
          <t>Dec. 31, 2023</t>
        </is>
      </c>
      <c r="C2" s="2" t="inlineStr">
        <is>
          <t>Mar. 31, 2023</t>
        </is>
      </c>
    </row>
    <row r="3">
      <c r="A3" s="4" t="inlineStr">
        <is>
          <t>Deferred revenues</t>
        </is>
      </c>
      <c r="B3" s="6" t="n">
        <v>22222</v>
      </c>
      <c r="C3" s="6" t="n">
        <v>32223</v>
      </c>
    </row>
    <row r="4">
      <c r="A4" s="4" t="inlineStr">
        <is>
          <t>Deferred revenues current</t>
        </is>
      </c>
      <c r="B4" s="5" t="n">
        <v>13333</v>
      </c>
      <c r="C4" s="5" t="n">
        <v>13333</v>
      </c>
    </row>
    <row r="5">
      <c r="A5" s="4" t="inlineStr">
        <is>
          <t>Deferred revenues non current</t>
        </is>
      </c>
      <c r="B5" s="5" t="n">
        <v>8889</v>
      </c>
      <c r="C5" s="6" t="n">
        <v>18890</v>
      </c>
    </row>
    <row r="6">
      <c r="A6" s="4" t="inlineStr">
        <is>
          <t>TAGI Pharma [Member]</t>
        </is>
      </c>
      <c r="B6" s="4" t="inlineStr">
        <is>
          <t xml:space="preserve"> </t>
        </is>
      </c>
      <c r="C6" s="4" t="inlineStr">
        <is>
          <t xml:space="preserve"> </t>
        </is>
      </c>
    </row>
    <row r="7">
      <c r="A7" s="4" t="inlineStr">
        <is>
          <t>Debt Instrument, Unamortized Premium</t>
        </is>
      </c>
      <c r="B7" s="6" t="n">
        <v>200000</v>
      </c>
      <c r="C7" s="4" t="inlineStr">
        <is>
          <t xml:space="preserve"> </t>
        </is>
      </c>
    </row>
    <row r="8">
      <c r="A8" s="4" t="inlineStr">
        <is>
          <t>Maturity start date</t>
        </is>
      </c>
      <c r="B8" s="4" t="inlineStr">
        <is>
          <t>September 2010</t>
        </is>
      </c>
      <c r="C8" s="4" t="inlineStr">
        <is>
          <t xml:space="preserve"> </t>
        </is>
      </c>
    </row>
    <row r="9">
      <c r="A9" s="4" t="inlineStr">
        <is>
          <t>Maturity End date</t>
        </is>
      </c>
      <c r="B9" s="4" t="inlineStr">
        <is>
          <t>August 2025</t>
        </is>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Finance lease- right-of-use asset</t>
        </is>
      </c>
      <c r="B3" s="6" t="n">
        <v>408428</v>
      </c>
      <c r="C3" s="4" t="inlineStr">
        <is>
          <t xml:space="preserve"> </t>
        </is>
      </c>
    </row>
    <row r="4">
      <c r="A4" s="4" t="inlineStr">
        <is>
          <t>Operating lease- right-of-use asset</t>
        </is>
      </c>
      <c r="B4" s="5" t="n">
        <v>26231</v>
      </c>
      <c r="C4" s="5" t="n">
        <v>13062</v>
      </c>
    </row>
    <row r="5">
      <c r="A5" s="4" t="inlineStr">
        <is>
          <t>Total leased assets</t>
        </is>
      </c>
      <c r="B5" s="5" t="n">
        <v>434659</v>
      </c>
      <c r="C5" s="4" t="inlineStr">
        <is>
          <t xml:space="preserve"> </t>
        </is>
      </c>
    </row>
    <row r="6">
      <c r="A6" s="4" t="inlineStr">
        <is>
          <t>Lease obligation- finance lease</t>
        </is>
      </c>
      <c r="B6" s="5" t="n">
        <v>37444</v>
      </c>
      <c r="C6" s="4" t="inlineStr">
        <is>
          <t xml:space="preserve"> </t>
        </is>
      </c>
    </row>
    <row r="7">
      <c r="A7" s="4" t="inlineStr">
        <is>
          <t>Lease obligation- operating lease</t>
        </is>
      </c>
      <c r="B7" s="5" t="n">
        <v>26231</v>
      </c>
      <c r="C7" s="5" t="n">
        <v>14914</v>
      </c>
    </row>
    <row r="8">
      <c r="A8" s="4" t="inlineStr">
        <is>
          <t>Lease obligation-finance lease, net of current portion</t>
        </is>
      </c>
      <c r="B8" s="5" t="n">
        <v>200939</v>
      </c>
      <c r="C8" s="4" t="inlineStr">
        <is>
          <t xml:space="preserve"> </t>
        </is>
      </c>
    </row>
    <row r="9">
      <c r="A9" s="4" t="inlineStr">
        <is>
          <t>Lease obligation-operating lease, net of current portion</t>
        </is>
      </c>
      <c r="B9" s="4" t="inlineStr">
        <is>
          <t xml:space="preserve"> </t>
        </is>
      </c>
      <c r="C9" s="4" t="inlineStr">
        <is>
          <t xml:space="preserve"> </t>
        </is>
      </c>
    </row>
    <row r="10">
      <c r="A10" s="4" t="inlineStr">
        <is>
          <t>Total lease liabilities</t>
        </is>
      </c>
      <c r="B10" s="6" t="n">
        <v>264614</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22" customWidth="1" min="2" max="2"/>
  </cols>
  <sheetData>
    <row r="1">
      <c r="A1" s="1" t="inlineStr">
        <is>
          <t>SCHEDULE OF FUTURE MINIMUM RENTAL PAYMENTS (Details)</t>
        </is>
      </c>
      <c r="B1" s="2" t="inlineStr">
        <is>
          <t>Dec. 31, 2023 USD ($)</t>
        </is>
      </c>
    </row>
    <row r="2">
      <c r="A2" s="3" t="inlineStr">
        <is>
          <t>Commitments and Contingencies Disclosure [Abstract]</t>
        </is>
      </c>
      <c r="B2" s="4" t="inlineStr">
        <is>
          <t xml:space="preserve"> </t>
        </is>
      </c>
    </row>
    <row r="3">
      <c r="A3" s="4" t="inlineStr">
        <is>
          <t>Operating Lease Amount 2024</t>
        </is>
      </c>
      <c r="B3" s="6" t="n">
        <v>8087</v>
      </c>
    </row>
    <row r="4">
      <c r="A4" s="4" t="inlineStr">
        <is>
          <t>Financing Lease Amount 2024</t>
        </is>
      </c>
      <c r="B4" s="5" t="n">
        <v>16286</v>
      </c>
    </row>
    <row r="5">
      <c r="A5" s="4" t="inlineStr">
        <is>
          <t>Total Lease Amount 2024</t>
        </is>
      </c>
      <c r="B5" s="5" t="n">
        <v>24373</v>
      </c>
    </row>
    <row r="6">
      <c r="A6" s="4" t="inlineStr">
        <is>
          <t>Operating Lease Amount 2025</t>
        </is>
      </c>
      <c r="B6" s="5" t="n">
        <v>18870</v>
      </c>
    </row>
    <row r="7">
      <c r="A7" s="4" t="inlineStr">
        <is>
          <t>Financing Lease Amount 2025</t>
        </is>
      </c>
      <c r="B7" s="5" t="n">
        <v>65145</v>
      </c>
    </row>
    <row r="8">
      <c r="A8" s="4" t="inlineStr">
        <is>
          <t>Total Lease Amount 2025</t>
        </is>
      </c>
      <c r="B8" s="5" t="n">
        <v>84015</v>
      </c>
    </row>
    <row r="9">
      <c r="A9" s="4" t="inlineStr">
        <is>
          <t>Operating Lease Amount 2026</t>
        </is>
      </c>
      <c r="B9" s="4" t="inlineStr">
        <is>
          <t xml:space="preserve"> </t>
        </is>
      </c>
    </row>
    <row r="10">
      <c r="A10" s="4" t="inlineStr">
        <is>
          <t>Financing Lease Amount 2026</t>
        </is>
      </c>
      <c r="B10" s="5" t="n">
        <v>65145</v>
      </c>
    </row>
    <row r="11">
      <c r="A11" s="4" t="inlineStr">
        <is>
          <t>Total Lease Amount 2026</t>
        </is>
      </c>
      <c r="B11" s="5" t="n">
        <v>65145</v>
      </c>
    </row>
    <row r="12">
      <c r="A12" s="4" t="inlineStr">
        <is>
          <t>Operating Lease Amount 2027</t>
        </is>
      </c>
      <c r="B12" s="4" t="inlineStr">
        <is>
          <t xml:space="preserve"> </t>
        </is>
      </c>
    </row>
    <row r="13">
      <c r="A13" s="4" t="inlineStr">
        <is>
          <t>Financing Lease Amount 2027</t>
        </is>
      </c>
      <c r="B13" s="5" t="n">
        <v>65145</v>
      </c>
    </row>
    <row r="14">
      <c r="A14" s="4" t="inlineStr">
        <is>
          <t>Total Lease Amount 2027</t>
        </is>
      </c>
      <c r="B14" s="5" t="n">
        <v>65145</v>
      </c>
    </row>
    <row r="15">
      <c r="A15" s="4" t="inlineStr">
        <is>
          <t>Operating Lease Amount 2028</t>
        </is>
      </c>
      <c r="B15" s="4" t="inlineStr">
        <is>
          <t xml:space="preserve"> </t>
        </is>
      </c>
    </row>
    <row r="16">
      <c r="A16" s="4" t="inlineStr">
        <is>
          <t>Financing Lease Amount 2028</t>
        </is>
      </c>
      <c r="B16" s="5" t="n">
        <v>65145</v>
      </c>
    </row>
    <row r="17">
      <c r="A17" s="4" t="inlineStr">
        <is>
          <t>Total Lease Amount 2028</t>
        </is>
      </c>
      <c r="B17" s="5" t="n">
        <v>65145</v>
      </c>
    </row>
    <row r="18">
      <c r="A18" s="4" t="inlineStr">
        <is>
          <t>Operating Lease Amount Thereafter</t>
        </is>
      </c>
      <c r="B18" s="4" t="inlineStr">
        <is>
          <t xml:space="preserve"> </t>
        </is>
      </c>
    </row>
    <row r="19">
      <c r="A19" s="4" t="inlineStr">
        <is>
          <t>Financing Lease Amount Thereafter</t>
        </is>
      </c>
      <c r="B19" s="5" t="n">
        <v>43429</v>
      </c>
    </row>
    <row r="20">
      <c r="A20" s="4" t="inlineStr">
        <is>
          <t>Total Lease Amount Thereafter</t>
        </is>
      </c>
      <c r="B20" s="5" t="n">
        <v>43429</v>
      </c>
    </row>
    <row r="21">
      <c r="A21" s="4" t="inlineStr">
        <is>
          <t>Operating Lease Amount Less: interest</t>
        </is>
      </c>
      <c r="B21" s="5" t="n">
        <v>-727</v>
      </c>
    </row>
    <row r="22">
      <c r="A22" s="4" t="inlineStr">
        <is>
          <t>Financing Lease Amount Less: interest</t>
        </is>
      </c>
      <c r="B22" s="5" t="n">
        <v>-81911</v>
      </c>
    </row>
    <row r="23">
      <c r="A23" s="4" t="inlineStr">
        <is>
          <t>Total Lease Amount Less: interest</t>
        </is>
      </c>
      <c r="B23" s="5" t="n">
        <v>-82638</v>
      </c>
    </row>
    <row r="24">
      <c r="A24" s="4" t="inlineStr">
        <is>
          <t>Operating Lease Amount Present value of lease payments</t>
        </is>
      </c>
      <c r="B24" s="5" t="n">
        <v>26230</v>
      </c>
    </row>
    <row r="25">
      <c r="A25" s="4" t="inlineStr">
        <is>
          <t>Financing Lease Amount Present value of lease payments</t>
        </is>
      </c>
      <c r="B25" s="5" t="n">
        <v>238384</v>
      </c>
    </row>
    <row r="26">
      <c r="A26" s="4" t="inlineStr">
        <is>
          <t>Total Lease Amount Present value of lease payments</t>
        </is>
      </c>
      <c r="B26" s="6" t="n">
        <v>264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REMAINING TERM AND THE WEIGHTED-AVERAGE DISCOUNT RATE (Details)</t>
        </is>
      </c>
      <c r="B1" s="2" t="inlineStr">
        <is>
          <t>Dec. 31, 2023</t>
        </is>
      </c>
    </row>
    <row r="2">
      <c r="A2" s="3" t="inlineStr">
        <is>
          <t>Commitments and Contingencies Disclosure [Abstract]</t>
        </is>
      </c>
      <c r="B2" s="4" t="inlineStr">
        <is>
          <t xml:space="preserve"> </t>
        </is>
      </c>
    </row>
    <row r="3">
      <c r="A3" s="4" t="inlineStr">
        <is>
          <t>Remaining lease term (years) Operating leases</t>
        </is>
      </c>
      <c r="B3" s="4" t="inlineStr">
        <is>
          <t>9 months 18 days</t>
        </is>
      </c>
    </row>
    <row r="4">
      <c r="A4" s="4" t="inlineStr">
        <is>
          <t>Remaining lease term (years) Finance leases</t>
        </is>
      </c>
      <c r="B4" s="4" t="inlineStr">
        <is>
          <t>4 years 10 months 24 days</t>
        </is>
      </c>
    </row>
    <row r="5">
      <c r="A5" s="4" t="inlineStr">
        <is>
          <t>Discount rate Operating leases</t>
        </is>
      </c>
      <c r="B5" s="10" t="n">
        <v>0.06</v>
      </c>
    </row>
    <row r="6">
      <c r="A6" s="4" t="inlineStr">
        <is>
          <t>Discount rate Finance leases</t>
        </is>
      </c>
      <c r="B6" s="9" t="n">
        <v>0.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80" customWidth="1" min="6" max="6"/>
    <col width="22" customWidth="1" min="7" max="7"/>
    <col width="22" customWidth="1" min="8" max="8"/>
  </cols>
  <sheetData>
    <row r="1">
      <c r="A1" s="1" t="inlineStr">
        <is>
          <t>COMMITMENTS AND CONTINGENCIES (Details Narrative)</t>
        </is>
      </c>
      <c r="B1" s="2" t="inlineStr">
        <is>
          <t>1 Months Ended</t>
        </is>
      </c>
      <c r="D1" s="2" t="inlineStr">
        <is>
          <t>3 Months Ended</t>
        </is>
      </c>
      <c r="F1" s="2" t="inlineStr">
        <is>
          <t>9 Months Ended</t>
        </is>
      </c>
    </row>
    <row r="2">
      <c r="B2" s="2" t="inlineStr">
        <is>
          <t>Nov. 30, 2023 USD ($)</t>
        </is>
      </c>
      <c r="C2" s="2" t="inlineStr">
        <is>
          <t>Oct. 31, 2020 ft²</t>
        </is>
      </c>
      <c r="D2" s="2" t="inlineStr">
        <is>
          <t>Dec. 31, 2023 USD ($)</t>
        </is>
      </c>
      <c r="E2" s="2" t="inlineStr">
        <is>
          <t>Dec. 31, 2022 USD ($)</t>
        </is>
      </c>
      <c r="F2" s="2" t="inlineStr">
        <is>
          <t>Dec. 31, 2023 USD ($)</t>
        </is>
      </c>
      <c r="G2" s="2" t="inlineStr">
        <is>
          <t>Dec. 31, 2022 USD ($)</t>
        </is>
      </c>
      <c r="H2" s="2" t="inlineStr">
        <is>
          <t>Dec. 01, 2023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lessee's finance lease</t>
        </is>
      </c>
      <c r="B4" s="4" t="inlineStr">
        <is>
          <t xml:space="preserve"> </t>
        </is>
      </c>
      <c r="C4" s="4" t="inlineStr">
        <is>
          <t xml:space="preserve"> </t>
        </is>
      </c>
      <c r="D4" s="4" t="inlineStr">
        <is>
          <t xml:space="preserve"> </t>
        </is>
      </c>
      <c r="E4" s="4" t="inlineStr">
        <is>
          <t xml:space="preserve"> </t>
        </is>
      </c>
      <c r="F4" s="4" t="inlineStr">
        <is>
          <t>(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t>
        </is>
      </c>
      <c r="G4" s="4" t="inlineStr">
        <is>
          <t xml:space="preserve"> </t>
        </is>
      </c>
      <c r="H4" s="4" t="inlineStr">
        <is>
          <t xml:space="preserve"> </t>
        </is>
      </c>
    </row>
    <row r="5">
      <c r="A5" s="4" t="inlineStr">
        <is>
          <t>Rent expense</t>
        </is>
      </c>
      <c r="B5" s="4" t="inlineStr">
        <is>
          <t xml:space="preserve"> </t>
        </is>
      </c>
      <c r="C5" s="4" t="inlineStr">
        <is>
          <t xml:space="preserve"> </t>
        </is>
      </c>
      <c r="D5" s="6" t="n">
        <v>0</v>
      </c>
      <c r="E5" s="6" t="n">
        <v>0</v>
      </c>
      <c r="F5" s="6" t="n">
        <v>0</v>
      </c>
      <c r="G5" s="6" t="n">
        <v>58248</v>
      </c>
      <c r="H5" s="4" t="inlineStr">
        <is>
          <t xml:space="preserve"> </t>
        </is>
      </c>
    </row>
    <row r="6">
      <c r="A6" s="4" t="inlineStr">
        <is>
          <t>Water Equipment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e lease acquisition cost</t>
        </is>
      </c>
      <c r="B8" s="6" t="n">
        <v>499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lease, terms</t>
        </is>
      </c>
      <c r="B9" s="4" t="inlineStr">
        <is>
          <t>The Waters equipment lease has a term of five years,
ending on November 29, 2028.</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purchase of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row>
    <row r="11">
      <c r="A11" s="4" t="inlineStr">
        <is>
          <t>Pompano Office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 expense</t>
        </is>
      </c>
      <c r="B13" s="4" t="inlineStr">
        <is>
          <t xml:space="preserve"> </t>
        </is>
      </c>
      <c r="C13" s="4" t="inlineStr">
        <is>
          <t xml:space="preserve"> </t>
        </is>
      </c>
      <c r="D13" s="6" t="n">
        <v>7565</v>
      </c>
      <c r="E13" s="6" t="n">
        <v>6456</v>
      </c>
      <c r="F13" s="6" t="n">
        <v>20603</v>
      </c>
      <c r="G13" s="6" t="n">
        <v>19116</v>
      </c>
      <c r="H13" s="4" t="inlineStr">
        <is>
          <t xml:space="preserve"> </t>
        </is>
      </c>
    </row>
    <row r="14">
      <c r="A14" s="4" t="inlineStr">
        <is>
          <t>Pompano Office Lease [Member] | Property Subject to Operating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ft²</t>
        </is>
      </c>
      <c r="B16" s="4" t="inlineStr">
        <is>
          <t xml:space="preserve"> </t>
        </is>
      </c>
      <c r="C16" s="5" t="n">
        <v>12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terms</t>
        </is>
      </c>
      <c r="B17" s="4" t="inlineStr">
        <is>
          <t xml:space="preserve"> </t>
        </is>
      </c>
      <c r="C17" s="4" t="inlineStr">
        <is>
          <t>The
Pompano Office Lease had a term of three years, ending on October 31, 2023. The Pompano Office Lease was extended for one additional
year to October 31, 2024.</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6782764</v>
      </c>
      <c r="C4" s="6" t="n">
        <v>47911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992136</v>
      </c>
      <c r="C6" s="5" t="n">
        <v>933531</v>
      </c>
    </row>
    <row r="7">
      <c r="A7" s="4" t="inlineStr">
        <is>
          <t>Bad debt expense</t>
        </is>
      </c>
      <c r="B7" s="5" t="n">
        <v>194600</v>
      </c>
      <c r="C7" s="4" t="inlineStr">
        <is>
          <t xml:space="preserve"> </t>
        </is>
      </c>
    </row>
    <row r="8">
      <c r="A8" s="4" t="inlineStr">
        <is>
          <t>Amortization of operating leases - right-of-use assets</t>
        </is>
      </c>
      <c r="B8" s="5" t="n">
        <v>18153</v>
      </c>
      <c r="C8" s="5" t="n">
        <v>61621</v>
      </c>
    </row>
    <row r="9">
      <c r="A9" s="4" t="inlineStr">
        <is>
          <t>Non-cash compensation accrued</t>
        </is>
      </c>
      <c r="B9" s="5" t="n">
        <v>563105</v>
      </c>
      <c r="C9" s="5" t="n">
        <v>430778</v>
      </c>
    </row>
    <row r="10">
      <c r="A10" s="4" t="inlineStr">
        <is>
          <t>Change in fair value of derivative financial instruments - warrants</t>
        </is>
      </c>
      <c r="B10" s="5" t="n">
        <v>5075489</v>
      </c>
      <c r="C10" s="5" t="n">
        <v>-561070</v>
      </c>
    </row>
    <row r="11">
      <c r="A11" s="4" t="inlineStr">
        <is>
          <t>Change in fair value of stock-based liabilities</t>
        </is>
      </c>
      <c r="B11" s="5" t="n">
        <v>4921376</v>
      </c>
      <c r="C11" s="4" t="inlineStr">
        <is>
          <t xml:space="preserve"> </t>
        </is>
      </c>
    </row>
    <row r="12">
      <c r="A12" s="4" t="inlineStr">
        <is>
          <t>Gain on settlement of Common Stock to consultant</t>
        </is>
      </c>
      <c r="B12" s="5" t="n">
        <v>-1761792</v>
      </c>
      <c r="C12" s="4" t="inlineStr">
        <is>
          <t xml:space="preserve"> </t>
        </is>
      </c>
    </row>
    <row r="13">
      <c r="A13" s="4" t="inlineStr">
        <is>
          <t>Non-cash compensation through the issuance of employee stock options</t>
        </is>
      </c>
      <c r="B13" s="5" t="n">
        <v>107592</v>
      </c>
      <c r="C13" s="5" t="n">
        <v>24325</v>
      </c>
    </row>
    <row r="14">
      <c r="A14" s="4" t="inlineStr">
        <is>
          <t>Non-cash rent expense and lease accretion</t>
        </is>
      </c>
      <c r="B14" s="4" t="inlineStr">
        <is>
          <t xml:space="preserve"> </t>
        </is>
      </c>
      <c r="C14" s="5" t="n">
        <v>602</v>
      </c>
    </row>
    <row r="15">
      <c r="A15" s="4" t="inlineStr">
        <is>
          <t>Deferred revenue</t>
        </is>
      </c>
      <c r="B15" s="5" t="n">
        <v>-10001</v>
      </c>
      <c r="C15" s="5" t="n">
        <v>-10003</v>
      </c>
    </row>
    <row r="16">
      <c r="A16" s="3" t="inlineStr">
        <is>
          <t>Change in operating assets and liabilities:</t>
        </is>
      </c>
      <c r="B16" s="4" t="inlineStr">
        <is>
          <t xml:space="preserve"> </t>
        </is>
      </c>
      <c r="C16" s="4" t="inlineStr">
        <is>
          <t xml:space="preserve"> </t>
        </is>
      </c>
    </row>
    <row r="17">
      <c r="A17" s="4" t="inlineStr">
        <is>
          <t>Accounts receivable</t>
        </is>
      </c>
      <c r="B17" s="5" t="n">
        <v>-13109665</v>
      </c>
      <c r="C17" s="5" t="n">
        <v>-2487930</v>
      </c>
    </row>
    <row r="18">
      <c r="A18" s="4" t="inlineStr">
        <is>
          <t>Inventory</t>
        </is>
      </c>
      <c r="B18" s="5" t="n">
        <v>-4774325</v>
      </c>
      <c r="C18" s="5" t="n">
        <v>-1860688</v>
      </c>
    </row>
    <row r="19">
      <c r="A19" s="4" t="inlineStr">
        <is>
          <t>Prepaid expenses and other current assets</t>
        </is>
      </c>
      <c r="B19" s="5" t="n">
        <v>40908</v>
      </c>
      <c r="C19" s="5" t="n">
        <v>-581113</v>
      </c>
    </row>
    <row r="20">
      <c r="A20" s="4" t="inlineStr">
        <is>
          <t>Deferred income tax asset</t>
        </is>
      </c>
      <c r="B20" s="5" t="n">
        <v>-18061782</v>
      </c>
      <c r="C20" s="4" t="inlineStr">
        <is>
          <t xml:space="preserve"> </t>
        </is>
      </c>
    </row>
    <row r="21">
      <c r="A21" s="4" t="inlineStr">
        <is>
          <t>Accounts payable, accrued expenses and other current liabilities</t>
        </is>
      </c>
      <c r="B21" s="5" t="n">
        <v>3702825</v>
      </c>
      <c r="C21" s="5" t="n">
        <v>-309950</v>
      </c>
    </row>
    <row r="22">
      <c r="A22" s="4" t="inlineStr">
        <is>
          <t>Interest expense of finance lease liability</t>
        </is>
      </c>
      <c r="B22" s="5" t="n">
        <v>-2915</v>
      </c>
      <c r="C22" s="4" t="inlineStr">
        <is>
          <t xml:space="preserve"> </t>
        </is>
      </c>
    </row>
    <row r="23">
      <c r="A23" s="4" t="inlineStr">
        <is>
          <t>Lease obligations - operating leases</t>
        </is>
      </c>
      <c r="B23" s="5" t="n">
        <v>-20005</v>
      </c>
      <c r="C23" s="5" t="n">
        <v>-61182</v>
      </c>
    </row>
    <row r="24">
      <c r="A24" s="4" t="inlineStr">
        <is>
          <t>Net cash (used in) provided by operating activities</t>
        </is>
      </c>
      <c r="B24" s="5" t="n">
        <v>-5341537</v>
      </c>
      <c r="C24" s="5" t="n">
        <v>370021</v>
      </c>
    </row>
    <row r="25">
      <c r="A25" s="3" t="inlineStr">
        <is>
          <t>CASH FLOWS FROM INVESTING ACTIVITIES:</t>
        </is>
      </c>
      <c r="B25" s="4" t="inlineStr">
        <is>
          <t xml:space="preserve"> </t>
        </is>
      </c>
      <c r="C25" s="4" t="inlineStr">
        <is>
          <t xml:space="preserve"> </t>
        </is>
      </c>
    </row>
    <row r="26">
      <c r="A26" s="4" t="inlineStr">
        <is>
          <t>Purchase of property and equipment</t>
        </is>
      </c>
      <c r="B26" s="5" t="n">
        <v>-406007</v>
      </c>
      <c r="C26" s="5" t="n">
        <v>-5200407</v>
      </c>
    </row>
    <row r="27">
      <c r="A27" s="4" t="inlineStr">
        <is>
          <t>Net cash used in investing activities</t>
        </is>
      </c>
      <c r="B27" s="5" t="n">
        <v>-406007</v>
      </c>
      <c r="C27" s="5" t="n">
        <v>-5200407</v>
      </c>
    </row>
    <row r="28">
      <c r="A28" s="3" t="inlineStr">
        <is>
          <t>CASH FLOWS FROM FINANCING ACTIVITIES:</t>
        </is>
      </c>
      <c r="B28" s="4" t="inlineStr">
        <is>
          <t xml:space="preserve"> </t>
        </is>
      </c>
      <c r="C28" s="4" t="inlineStr">
        <is>
          <t xml:space="preserve"> </t>
        </is>
      </c>
    </row>
    <row r="29">
      <c r="A29" s="4" t="inlineStr">
        <is>
          <t>Payment of bond principal</t>
        </is>
      </c>
      <c r="B29" s="5" t="n">
        <v>-125000</v>
      </c>
      <c r="C29" s="5" t="n">
        <v>-115000</v>
      </c>
    </row>
    <row r="30">
      <c r="A30" s="4" t="inlineStr">
        <is>
          <t>Proceeds from related party loans payable</t>
        </is>
      </c>
      <c r="B30" s="5" t="n">
        <v>4000000</v>
      </c>
      <c r="C30" s="4" t="inlineStr">
        <is>
          <t xml:space="preserve"> </t>
        </is>
      </c>
    </row>
    <row r="31">
      <c r="A31" s="4" t="inlineStr">
        <is>
          <t>Proceeds from loans payable</t>
        </is>
      </c>
      <c r="B31" s="4" t="inlineStr">
        <is>
          <t xml:space="preserve"> </t>
        </is>
      </c>
      <c r="C31" s="5" t="n">
        <v>14550001</v>
      </c>
    </row>
    <row r="32">
      <c r="A32" s="4" t="inlineStr">
        <is>
          <t>Amortization of finance leases - right-of-use assets</t>
        </is>
      </c>
      <c r="B32" s="5" t="n">
        <v>6923</v>
      </c>
      <c r="C32" s="4" t="inlineStr">
        <is>
          <t xml:space="preserve"> </t>
        </is>
      </c>
    </row>
    <row r="33">
      <c r="A33" s="4" t="inlineStr">
        <is>
          <t>Loan payments</t>
        </is>
      </c>
      <c r="B33" s="5" t="n">
        <v>-134850</v>
      </c>
      <c r="C33" s="5" t="n">
        <v>-230770</v>
      </c>
    </row>
    <row r="34">
      <c r="A34" s="4" t="inlineStr">
        <is>
          <t>Net cash provided by financing activities</t>
        </is>
      </c>
      <c r="B34" s="5" t="n">
        <v>3747073</v>
      </c>
      <c r="C34" s="5" t="n">
        <v>14204231</v>
      </c>
    </row>
    <row r="35">
      <c r="A35" s="4" t="inlineStr">
        <is>
          <t>Net change in cash and restricted cash</t>
        </is>
      </c>
      <c r="B35" s="5" t="n">
        <v>-2000471</v>
      </c>
      <c r="C35" s="5" t="n">
        <v>9373845</v>
      </c>
    </row>
    <row r="36">
      <c r="A36" s="4" t="inlineStr">
        <is>
          <t>Cash and restricted cash, beginning of period</t>
        </is>
      </c>
      <c r="B36" s="5" t="n">
        <v>8244681</v>
      </c>
      <c r="C36" s="5" t="n">
        <v>8940396</v>
      </c>
    </row>
    <row r="37">
      <c r="A37" s="4" t="inlineStr">
        <is>
          <t>Cash and restricted cash, end of period</t>
        </is>
      </c>
      <c r="B37" s="5" t="n">
        <v>6244210</v>
      </c>
      <c r="C37" s="5" t="n">
        <v>18314241</v>
      </c>
    </row>
    <row r="38">
      <c r="A38" s="3" t="inlineStr">
        <is>
          <t>Supplemental disclosure of cash and non-cash transactions:</t>
        </is>
      </c>
      <c r="B38" s="4" t="inlineStr">
        <is>
          <t xml:space="preserve"> </t>
        </is>
      </c>
      <c r="C38" s="4" t="inlineStr">
        <is>
          <t xml:space="preserve"> </t>
        </is>
      </c>
    </row>
    <row r="39">
      <c r="A39" s="4" t="inlineStr">
        <is>
          <t>Cash paid for interest</t>
        </is>
      </c>
      <c r="B39" s="5" t="n">
        <v>119412</v>
      </c>
      <c r="C39" s="5" t="n">
        <v>782221</v>
      </c>
    </row>
    <row r="40">
      <c r="A40" s="4" t="inlineStr">
        <is>
          <t>Cash paid for income taxes</t>
        </is>
      </c>
      <c r="B40" s="5" t="n">
        <v>292000</v>
      </c>
      <c r="C40" s="5" t="n">
        <v>127522</v>
      </c>
    </row>
    <row r="41">
      <c r="A41" s="4" t="inlineStr">
        <is>
          <t>Stock issued in satisfaction of accrued directors salaries and consultant fees</t>
        </is>
      </c>
      <c r="B41" s="5" t="n">
        <v>563105</v>
      </c>
      <c r="C41" s="5" t="n">
        <v>137067</v>
      </c>
    </row>
    <row r="42">
      <c r="A42" s="4" t="inlineStr">
        <is>
          <t>Recognition of right of use asset and lease liabilities entered into</t>
        </is>
      </c>
      <c r="B42" s="5" t="n">
        <v>272620</v>
      </c>
      <c r="C42" s="4" t="inlineStr">
        <is>
          <t xml:space="preserve"> </t>
        </is>
      </c>
    </row>
    <row r="43">
      <c r="A43" s="3" t="inlineStr">
        <is>
          <t>Reconciliation of cash and restricted cash</t>
        </is>
      </c>
      <c r="B43" s="4" t="inlineStr">
        <is>
          <t xml:space="preserve"> </t>
        </is>
      </c>
      <c r="C43" s="4" t="inlineStr">
        <is>
          <t xml:space="preserve"> </t>
        </is>
      </c>
    </row>
    <row r="44">
      <c r="A44" s="4" t="inlineStr">
        <is>
          <t>Cash</t>
        </is>
      </c>
      <c r="B44" s="5" t="n">
        <v>5816211</v>
      </c>
      <c r="C44" s="5" t="n">
        <v>17909077</v>
      </c>
    </row>
    <row r="45">
      <c r="A45" s="4" t="inlineStr">
        <is>
          <t>Restricted cash - debt service for NJEDA bonds</t>
        </is>
      </c>
      <c r="B45" s="5" t="n">
        <v>427999</v>
      </c>
      <c r="C45" s="5" t="n">
        <v>405164</v>
      </c>
    </row>
    <row r="46">
      <c r="A46" s="4" t="inlineStr">
        <is>
          <t>Total cash and restricted cash shown in statement of cash flows</t>
        </is>
      </c>
      <c r="B46" s="6" t="n">
        <v>6244210</v>
      </c>
      <c r="C46" s="6" t="n">
        <v>183142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EFERRED STOCK (Details Narrative) - Series J Convertible Preferred Stock [Member]</t>
        </is>
      </c>
      <c r="B1" s="2" t="inlineStr">
        <is>
          <t>Apr. 28, 2017 USD ($) $ / shares shares</t>
        </is>
      </c>
    </row>
    <row r="2">
      <c r="A2" s="3" t="inlineStr">
        <is>
          <t>Class of Stock [Line Items]</t>
        </is>
      </c>
      <c r="B2" s="4" t="inlineStr">
        <is>
          <t xml:space="preserve"> </t>
        </is>
      </c>
    </row>
    <row r="3">
      <c r="A3" s="4" t="inlineStr">
        <is>
          <t>Preferred stock share authorized</t>
        </is>
      </c>
      <c r="B3" s="5" t="n">
        <v>50</v>
      </c>
    </row>
    <row r="4">
      <c r="A4" s="4" t="inlineStr">
        <is>
          <t>Preferred stock, shares issued</t>
        </is>
      </c>
      <c r="B4" s="5" t="n">
        <v>0</v>
      </c>
    </row>
    <row r="5">
      <c r="A5" s="4" t="inlineStr">
        <is>
          <t>Preferred stock, shares outstanding</t>
        </is>
      </c>
      <c r="B5" s="5" t="n">
        <v>0</v>
      </c>
    </row>
    <row r="6">
      <c r="A6" s="4" t="inlineStr">
        <is>
          <t>Convertible preferred stock stated value | $</t>
        </is>
      </c>
      <c r="B6" s="6" t="n">
        <v>1000000</v>
      </c>
    </row>
    <row r="7">
      <c r="A7" s="4" t="inlineStr">
        <is>
          <t>Convertible preferred stock par value per share | $ / shares</t>
        </is>
      </c>
      <c r="B7" s="8"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SCHEDULE OF FAIR VALUE OF WARRANTS ISSUED (Details)</t>
        </is>
      </c>
      <c r="B1" s="2" t="inlineStr">
        <is>
          <t>Dec. 31,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Warrant term (in years)</t>
        </is>
      </c>
      <c r="B3" s="4" t="inlineStr">
        <is>
          <t>3 years 3 months 18 days</t>
        </is>
      </c>
      <c r="C3" s="4" t="inlineStr">
        <is>
          <t>4 years 1 month 6 day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1" t="n">
        <v>0.1393</v>
      </c>
      <c r="C6" s="11" t="n">
        <v>0.029</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2" t="n">
        <v>73.5</v>
      </c>
      <c r="C9" s="12" t="n">
        <v>74.37</v>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1" t="n">
        <v>0.1521</v>
      </c>
      <c r="C12" s="11" t="n">
        <v>0.1521</v>
      </c>
    </row>
    <row r="13">
      <c r="A13" s="4" t="inlineStr">
        <is>
          <t>Measurement Input, Risk Free Interes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2" t="n">
        <v>4.01</v>
      </c>
      <c r="C15" s="12" t="n">
        <v>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WARRANTS MEASURED AT FAIR VALUE ON A RECURRING BASI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financial instruments - warrants</t>
        </is>
      </c>
      <c r="B4" s="6" t="n">
        <v>-2417772</v>
      </c>
      <c r="C4" s="6" t="n">
        <v>372894</v>
      </c>
      <c r="D4" s="6" t="n">
        <v>-5075489</v>
      </c>
      <c r="E4" s="6" t="n">
        <v>561070</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financial instruments - warrants</t>
        </is>
      </c>
      <c r="B7" s="4" t="inlineStr">
        <is>
          <t xml:space="preserve"> </t>
        </is>
      </c>
      <c r="C7" s="4" t="inlineStr">
        <is>
          <t xml:space="preserve"> </t>
        </is>
      </c>
      <c r="D7" s="5" t="n">
        <v>-5075489</v>
      </c>
      <c r="E7" s="6" t="n">
        <v>561070</v>
      </c>
    </row>
    <row r="8">
      <c r="A8" s="4" t="inlineStr">
        <is>
          <t>Fair Value, Inputs, Level 3 [Member] | Warrant [Member]</t>
        </is>
      </c>
      <c r="B8" s="4" t="inlineStr">
        <is>
          <t xml:space="preserve"> </t>
        </is>
      </c>
      <c r="C8" s="4" t="inlineStr">
        <is>
          <t xml:space="preserve"> </t>
        </is>
      </c>
      <c r="D8" s="4" t="inlineStr">
        <is>
          <t xml:space="preserve"> </t>
        </is>
      </c>
      <c r="E8" s="4" t="inlineStr">
        <is>
          <t xml:space="preserve"> </t>
        </is>
      </c>
    </row>
    <row r="9">
      <c r="A9" s="3" t="inlineStr">
        <is>
          <t>Platform Operator, Crypto-Asse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521711</v>
      </c>
      <c r="E10" s="4" t="inlineStr">
        <is>
          <t xml:space="preserve"> </t>
        </is>
      </c>
    </row>
    <row r="11">
      <c r="A11" s="4" t="inlineStr">
        <is>
          <t>Change in fair value of derivative financial instruments - warrants</t>
        </is>
      </c>
      <c r="B11" s="4" t="inlineStr">
        <is>
          <t xml:space="preserve"> </t>
        </is>
      </c>
      <c r="C11" s="4" t="inlineStr">
        <is>
          <t xml:space="preserve"> </t>
        </is>
      </c>
      <c r="D11" s="5" t="n">
        <v>5075489</v>
      </c>
      <c r="E11" s="4" t="inlineStr">
        <is>
          <t xml:space="preserve"> </t>
        </is>
      </c>
    </row>
    <row r="12">
      <c r="A12" s="4" t="inlineStr">
        <is>
          <t>Ending balance</t>
        </is>
      </c>
      <c r="B12" s="6" t="n">
        <v>5597200</v>
      </c>
      <c r="C12" s="4" t="inlineStr">
        <is>
          <t xml:space="preserve"> </t>
        </is>
      </c>
      <c r="D12" s="6" t="n">
        <v>5597200</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WARRANTS (Details Narrative) - USD ($)</t>
        </is>
      </c>
      <c r="B1" s="2" t="inlineStr">
        <is>
          <t>Apr. 28, 2017</t>
        </is>
      </c>
      <c r="C1" s="2" t="inlineStr">
        <is>
          <t>Dec. 31, 2023</t>
        </is>
      </c>
      <c r="D1" s="2" t="inlineStr">
        <is>
          <t>Mar. 31, 2023</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Exercise price</t>
        </is>
      </c>
      <c r="B3" s="4" t="inlineStr">
        <is>
          <t xml:space="preserve"> </t>
        </is>
      </c>
      <c r="C3" s="13" t="n">
        <v>0.1521</v>
      </c>
      <c r="D3" s="13" t="n">
        <v>0.1521</v>
      </c>
    </row>
    <row r="4">
      <c r="A4" s="4" t="inlineStr">
        <is>
          <t>Series J Warrants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Exercise price</t>
        </is>
      </c>
      <c r="B6" s="13" t="n">
        <v>0.1521</v>
      </c>
      <c r="C6" s="4" t="inlineStr">
        <is>
          <t xml:space="preserve"> </t>
        </is>
      </c>
      <c r="D6" s="4" t="inlineStr">
        <is>
          <t xml:space="preserve"> </t>
        </is>
      </c>
    </row>
    <row r="7">
      <c r="A7" s="4" t="inlineStr">
        <is>
          <t>Warrant expiration period</t>
        </is>
      </c>
      <c r="B7" s="4" t="inlineStr">
        <is>
          <t>10 years</t>
        </is>
      </c>
      <c r="C7" s="4" t="inlineStr">
        <is>
          <t xml:space="preserve"> </t>
        </is>
      </c>
      <c r="D7" s="4" t="inlineStr">
        <is>
          <t xml:space="preserve"> </t>
        </is>
      </c>
    </row>
    <row r="8">
      <c r="A8" s="4" t="inlineStr">
        <is>
          <t>Nasrat Hakim [Member] | Series J Warrants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Fair value of the warrants</t>
        </is>
      </c>
      <c r="B10" s="6" t="n">
        <v>6474674</v>
      </c>
      <c r="C10" s="4" t="inlineStr">
        <is>
          <t xml:space="preserve"> </t>
        </is>
      </c>
      <c r="D10" s="4" t="inlineStr">
        <is>
          <t xml:space="preserve"> </t>
        </is>
      </c>
    </row>
    <row r="11">
      <c r="A11" s="4" t="inlineStr">
        <is>
          <t>Nasrat Hakim [Member] | Series J Convertible Preferred Stock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Warrant shares</t>
        </is>
      </c>
      <c r="B13" s="4" t="inlineStr">
        <is>
          <t xml:space="preserve"> </t>
        </is>
      </c>
      <c r="C13" s="5" t="n">
        <v>79008661</v>
      </c>
      <c r="D13" s="5" t="n">
        <v>79008661</v>
      </c>
    </row>
    <row r="14">
      <c r="A14" s="4" t="inlineStr">
        <is>
          <t>Warrant to purchase shares</t>
        </is>
      </c>
      <c r="B14" s="5" t="n">
        <v>79008661</v>
      </c>
      <c r="C14" s="4" t="inlineStr">
        <is>
          <t xml:space="preserve"> </t>
        </is>
      </c>
      <c r="D14" s="4" t="inlineStr">
        <is>
          <t xml:space="preserve"> </t>
        </is>
      </c>
    </row>
    <row r="15">
      <c r="A15" s="4" t="inlineStr">
        <is>
          <t>Conversion of stock, shares issued</t>
        </is>
      </c>
      <c r="B15" s="5" t="n">
        <v>158017321</v>
      </c>
      <c r="C15" s="4" t="inlineStr">
        <is>
          <t xml:space="preserve"> </t>
        </is>
      </c>
      <c r="D15" s="4" t="inlineStr">
        <is>
          <t xml:space="preserve"> </t>
        </is>
      </c>
    </row>
    <row r="16">
      <c r="A16" s="4" t="inlineStr">
        <is>
          <t>Chief Executive Officer [Member] | Series J Convertible Preferred Stock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Shares issued</t>
        </is>
      </c>
      <c r="B18" s="11" t="n">
        <v>24.0344</v>
      </c>
      <c r="C18" s="4" t="inlineStr">
        <is>
          <t xml:space="preserve"> </t>
        </is>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SHAREHOLDERS’ EQUITY (Details Narrative) - USD ($)</t>
        </is>
      </c>
      <c r="B1" s="2" t="inlineStr">
        <is>
          <t>Dec. 29, 2023</t>
        </is>
      </c>
      <c r="C1" s="2" t="inlineStr">
        <is>
          <t>Nov. 22, 2023</t>
        </is>
      </c>
      <c r="D1" s="2" t="inlineStr">
        <is>
          <t>Jul. 08, 2020</t>
        </is>
      </c>
      <c r="E1" s="2" t="inlineStr">
        <is>
          <t>Dec. 31, 2023</t>
        </is>
      </c>
      <c r="F1" s="2" t="inlineStr">
        <is>
          <t>Mar.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t>
        </is>
      </c>
      <c r="B3" s="4" t="inlineStr">
        <is>
          <t xml:space="preserve"> </t>
        </is>
      </c>
      <c r="C3" s="4" t="inlineStr">
        <is>
          <t xml:space="preserve"> </t>
        </is>
      </c>
      <c r="D3" s="4" t="inlineStr">
        <is>
          <t xml:space="preserve"> </t>
        </is>
      </c>
      <c r="E3" s="7" t="n">
        <v>0.001</v>
      </c>
      <c r="F3" s="7" t="n">
        <v>0.001</v>
      </c>
    </row>
    <row r="4">
      <c r="A4" s="4" t="inlineStr">
        <is>
          <t>Common Stock in payment of director salaries</t>
        </is>
      </c>
      <c r="B4" s="4" t="inlineStr">
        <is>
          <t xml:space="preserve"> </t>
        </is>
      </c>
      <c r="C4" s="5" t="n">
        <v>1642971</v>
      </c>
      <c r="D4" s="4" t="inlineStr">
        <is>
          <t xml:space="preserve"> </t>
        </is>
      </c>
      <c r="E4" s="4" t="inlineStr">
        <is>
          <t xml:space="preserve"> </t>
        </is>
      </c>
      <c r="F4" s="4" t="inlineStr">
        <is>
          <t xml:space="preserve"> </t>
        </is>
      </c>
    </row>
    <row r="5">
      <c r="A5" s="4" t="inlineStr">
        <is>
          <t>Accrual amount</t>
        </is>
      </c>
      <c r="B5" s="6" t="n">
        <v>153333</v>
      </c>
      <c r="C5" s="6" t="n">
        <v>60000</v>
      </c>
      <c r="D5" s="4" t="inlineStr">
        <is>
          <t xml:space="preserve"> </t>
        </is>
      </c>
      <c r="E5" s="4" t="inlineStr">
        <is>
          <t xml:space="preserve"> </t>
        </is>
      </c>
      <c r="F5" s="4" t="inlineStr">
        <is>
          <t xml:space="preserve"> </t>
        </is>
      </c>
    </row>
    <row r="6">
      <c r="A6" s="4" t="inlineStr">
        <is>
          <t>Share Price</t>
        </is>
      </c>
      <c r="B6" s="8" t="n">
        <v>0.14</v>
      </c>
      <c r="C6" s="13" t="n">
        <v>0.1533</v>
      </c>
      <c r="D6" s="4" t="inlineStr">
        <is>
          <t xml:space="preserve"> </t>
        </is>
      </c>
      <c r="E6" s="4" t="inlineStr">
        <is>
          <t xml:space="preserve"> </t>
        </is>
      </c>
      <c r="F6" s="4" t="inlineStr">
        <is>
          <t xml:space="preserve"> </t>
        </is>
      </c>
    </row>
    <row r="7">
      <c r="A7" s="4" t="inlineStr">
        <is>
          <t>[custom:CommonStockValueIssuedInPaymentOfDirectorsSalaries]</t>
        </is>
      </c>
      <c r="B7" s="4" t="inlineStr">
        <is>
          <t xml:space="preserve"> </t>
        </is>
      </c>
      <c r="C7" s="6" t="n">
        <v>251867</v>
      </c>
      <c r="D7" s="4" t="inlineStr">
        <is>
          <t xml:space="preserve"> </t>
        </is>
      </c>
      <c r="E7" s="4" t="inlineStr">
        <is>
          <t xml:space="preserve"> </t>
        </is>
      </c>
      <c r="F7" s="4" t="inlineStr">
        <is>
          <t xml:space="preserve"> </t>
        </is>
      </c>
    </row>
    <row r="8">
      <c r="A8" s="4" t="inlineStr">
        <is>
          <t>[custom:CommonStockIssuedInPaymentOfConsultingFees]</t>
        </is>
      </c>
      <c r="B8" s="5" t="n">
        <v>2223147</v>
      </c>
      <c r="C8" s="4" t="inlineStr">
        <is>
          <t xml:space="preserve"> </t>
        </is>
      </c>
      <c r="D8" s="4" t="inlineStr">
        <is>
          <t xml:space="preserve"> </t>
        </is>
      </c>
      <c r="E8" s="4" t="inlineStr">
        <is>
          <t xml:space="preserve"> </t>
        </is>
      </c>
      <c r="F8" s="4" t="inlineStr">
        <is>
          <t xml:space="preserve"> </t>
        </is>
      </c>
    </row>
    <row r="9">
      <c r="A9" s="4" t="inlineStr">
        <is>
          <t>[custom:CommonStockValueIssuedInPaymentOfConsultingFees]</t>
        </is>
      </c>
      <c r="B9" s="6" t="n">
        <v>311238</v>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017881199</v>
      </c>
      <c r="F10" s="5" t="n">
        <v>1014015081</v>
      </c>
    </row>
    <row r="11">
      <c r="A11" s="4" t="inlineStr">
        <is>
          <t>Common stock, shares outstanding</t>
        </is>
      </c>
      <c r="B11" s="4" t="inlineStr">
        <is>
          <t xml:space="preserve"> </t>
        </is>
      </c>
      <c r="C11" s="4" t="inlineStr">
        <is>
          <t xml:space="preserve"> </t>
        </is>
      </c>
      <c r="D11" s="4" t="inlineStr">
        <is>
          <t xml:space="preserve"> </t>
        </is>
      </c>
      <c r="E11" s="5" t="n">
        <v>1017781199</v>
      </c>
      <c r="F11" s="5" t="n">
        <v>1013915081</v>
      </c>
    </row>
    <row r="12">
      <c r="A12" s="4" t="inlineStr">
        <is>
          <t>Lincoln P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common stock, amount</t>
        </is>
      </c>
      <c r="B14" s="4" t="inlineStr">
        <is>
          <t xml:space="preserve"> </t>
        </is>
      </c>
      <c r="C14" s="4" t="inlineStr">
        <is>
          <t xml:space="preserve"> </t>
        </is>
      </c>
      <c r="D14" s="6" t="n">
        <v>25000000</v>
      </c>
      <c r="E14" s="4" t="inlineStr">
        <is>
          <t xml:space="preserve"> </t>
        </is>
      </c>
      <c r="F14" s="4" t="inlineStr">
        <is>
          <t xml:space="preserve"> </t>
        </is>
      </c>
    </row>
    <row r="15">
      <c r="A15" s="4" t="inlineStr">
        <is>
          <t>Common stock, par value per share</t>
        </is>
      </c>
      <c r="B15" s="4" t="inlineStr">
        <is>
          <t xml:space="preserve"> </t>
        </is>
      </c>
      <c r="C15" s="4" t="inlineStr">
        <is>
          <t xml:space="preserve"> </t>
        </is>
      </c>
      <c r="D15" s="7" t="n">
        <v>0.001</v>
      </c>
      <c r="E15" s="4" t="inlineStr">
        <is>
          <t xml:space="preserve"> </t>
        </is>
      </c>
      <c r="F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STOCK BASED COMPENSATION (Details)</t>
        </is>
      </c>
      <c r="B1" s="2" t="inlineStr">
        <is>
          <t>9 Months Ended</t>
        </is>
      </c>
    </row>
    <row r="2">
      <c r="B2" s="2" t="inlineStr">
        <is>
          <t>Dec. 31, 2023 USD ($)</t>
        </is>
      </c>
    </row>
    <row r="3">
      <c r="A3" s="3" t="inlineStr">
        <is>
          <t>Deferred Compensation Arrangement with Individual, Excluding Share-Based Payments and Postretirement Benefits [Line Items]</t>
        </is>
      </c>
      <c r="B3" s="4" t="inlineStr">
        <is>
          <t xml:space="preserve"> </t>
        </is>
      </c>
    </row>
    <row r="4">
      <c r="A4" s="4" t="inlineStr">
        <is>
          <t>Beginning balance</t>
        </is>
      </c>
      <c r="B4" s="6" t="n">
        <v>4278333</v>
      </c>
    </row>
    <row r="5">
      <c r="A5" s="4" t="inlineStr">
        <is>
          <t>Awarded shares</t>
        </is>
      </c>
      <c r="B5" s="4" t="inlineStr">
        <is>
          <t xml:space="preserve"> </t>
        </is>
      </c>
    </row>
    <row r="6">
      <c r="A6" s="4" t="inlineStr">
        <is>
          <t>Change in fair value of stock-based liabilities</t>
        </is>
      </c>
      <c r="B6" s="5" t="n">
        <v>4729509</v>
      </c>
    </row>
    <row r="7">
      <c r="A7" s="4" t="inlineStr">
        <is>
          <t>Common stock issued</t>
        </is>
      </c>
      <c r="B7" s="5" t="n">
        <v>-311238</v>
      </c>
    </row>
    <row r="8">
      <c r="A8" s="4" t="inlineStr">
        <is>
          <t>Settlement of non-cash liability</t>
        </is>
      </c>
      <c r="B8" s="5" t="n">
        <v>-1761792</v>
      </c>
    </row>
    <row r="9">
      <c r="A9" s="4" t="inlineStr">
        <is>
          <t>Ending balance</t>
        </is>
      </c>
      <c r="B9" s="5" t="n">
        <v>6934812</v>
      </c>
    </row>
    <row r="10">
      <c r="A10" s="4" t="inlineStr">
        <is>
          <t>Director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Balance</t>
        </is>
      </c>
      <c r="B12" s="5" t="n">
        <v>60000</v>
      </c>
    </row>
    <row r="13">
      <c r="A13" s="4" t="inlineStr">
        <is>
          <t>Awarded shares</t>
        </is>
      </c>
      <c r="B13" s="4" t="inlineStr">
        <is>
          <t xml:space="preserve"> </t>
        </is>
      </c>
    </row>
    <row r="14">
      <c r="A14" s="4" t="inlineStr">
        <is>
          <t>Change in fair value of non-cash liabilities</t>
        </is>
      </c>
      <c r="B14" s="5" t="n">
        <v>191867</v>
      </c>
    </row>
    <row r="15">
      <c r="A15" s="4" t="inlineStr">
        <is>
          <t>Issuance of common stock</t>
        </is>
      </c>
      <c r="B15" s="5" t="n">
        <v>-251867</v>
      </c>
    </row>
    <row r="16">
      <c r="A16" s="4" t="inlineStr">
        <is>
          <t>Balance</t>
        </is>
      </c>
      <c r="B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GRANT DATE FAIR VALUE OF OPTION AWARDS (Details) - $ / shares</t>
        </is>
      </c>
      <c r="B1" s="2" t="inlineStr">
        <is>
          <t>9 Months Ended</t>
        </is>
      </c>
      <c r="C1" s="2" t="inlineStr">
        <is>
          <t>12 Months Ended</t>
        </is>
      </c>
    </row>
    <row r="2">
      <c r="B2" s="2" t="inlineStr">
        <is>
          <t>Dec. 3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erm (in years)</t>
        </is>
      </c>
      <c r="B4" s="4" t="inlineStr">
        <is>
          <t>10 years</t>
        </is>
      </c>
      <c r="C4" s="4" t="inlineStr">
        <is>
          <t>10 years</t>
        </is>
      </c>
    </row>
    <row r="5">
      <c r="A5" s="4" t="inlineStr">
        <is>
          <t>Dividend Yield</t>
        </is>
      </c>
      <c r="B5" s="4" t="inlineStr">
        <is>
          <t xml:space="preserve"> </t>
        </is>
      </c>
      <c r="C5" s="4" t="inlineStr">
        <is>
          <t xml:space="preserve"> </t>
        </is>
      </c>
    </row>
    <row r="6">
      <c r="A6" s="4" t="inlineStr">
        <is>
          <t>Expected Volatility Minimum</t>
        </is>
      </c>
      <c r="B6" s="10" t="n">
        <v>0.8</v>
      </c>
      <c r="C6" s="10" t="n">
        <v>0.79</v>
      </c>
    </row>
    <row r="7">
      <c r="A7" s="4" t="inlineStr">
        <is>
          <t>Expected Volatility Maximum</t>
        </is>
      </c>
      <c r="B7" s="10" t="n">
        <v>0.8100000000000001</v>
      </c>
      <c r="C7" s="10" t="n">
        <v>0.8</v>
      </c>
    </row>
    <row r="8">
      <c r="A8" s="4" t="inlineStr">
        <is>
          <t>Risk Free Rate Minimum</t>
        </is>
      </c>
      <c r="B8" s="9" t="n">
        <v>0.0427</v>
      </c>
      <c r="C8" s="9" t="n">
        <v>0.0299</v>
      </c>
    </row>
    <row r="9">
      <c r="A9" s="4" t="inlineStr">
        <is>
          <t>Risk Free Rate Maximum</t>
        </is>
      </c>
      <c r="B9" s="9" t="n">
        <v>0.0469</v>
      </c>
      <c r="C9" s="9" t="n">
        <v>0.0401</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8" t="n">
        <v>0.08</v>
      </c>
      <c r="C12" s="8" t="n">
        <v>0.03</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8" t="n">
        <v>0.09</v>
      </c>
      <c r="C15" s="8" t="n">
        <v>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SCHEDULE OF STOCK OPTION PLAN (Details) - USD ($)</t>
        </is>
      </c>
      <c r="B1" s="2" t="inlineStr">
        <is>
          <t>9 Months Ended</t>
        </is>
      </c>
      <c r="C1" s="2" t="inlineStr">
        <is>
          <t>12 Months Ended</t>
        </is>
      </c>
    </row>
    <row r="2">
      <c r="B2" s="2" t="inlineStr">
        <is>
          <t>Dec. 31, 2023</t>
        </is>
      </c>
      <c r="C2" s="2" t="inlineStr">
        <is>
          <t>Mar. 31, 2023</t>
        </is>
      </c>
    </row>
    <row r="3">
      <c r="A3" s="3" t="inlineStr">
        <is>
          <t>Share-Based Payment Arrangement [Abstract]</t>
        </is>
      </c>
      <c r="B3" s="4" t="inlineStr">
        <is>
          <t xml:space="preserve"> </t>
        </is>
      </c>
      <c r="C3" s="4" t="inlineStr">
        <is>
          <t xml:space="preserve"> </t>
        </is>
      </c>
    </row>
    <row r="4">
      <c r="A4" s="4" t="inlineStr">
        <is>
          <t>Shares Underlying Options, Outstanding, Beginning Balance</t>
        </is>
      </c>
      <c r="B4" s="5" t="n">
        <v>15370000</v>
      </c>
      <c r="C4" s="4" t="inlineStr">
        <is>
          <t xml:space="preserve"> </t>
        </is>
      </c>
    </row>
    <row r="5">
      <c r="A5" s="4" t="inlineStr">
        <is>
          <t>Weighted Average Exercise Price, Outstanding, Beginning Balance</t>
        </is>
      </c>
      <c r="B5" s="8" t="n">
        <v>0.07000000000000001</v>
      </c>
      <c r="C5" s="4" t="inlineStr">
        <is>
          <t xml:space="preserve"> </t>
        </is>
      </c>
    </row>
    <row r="6">
      <c r="A6" s="4" t="inlineStr">
        <is>
          <t>Weighted Average Remaining Contractual Term (in years), Outstanding</t>
        </is>
      </c>
      <c r="B6" s="4" t="inlineStr">
        <is>
          <t>9 years</t>
        </is>
      </c>
      <c r="C6" s="4" t="inlineStr">
        <is>
          <t>7 years 4 months 24 days</t>
        </is>
      </c>
    </row>
    <row r="7">
      <c r="A7" s="4" t="inlineStr">
        <is>
          <t>Aggregate Intrinsic Value, Outstanding, Beginning Balance</t>
        </is>
      </c>
      <c r="B7" s="4" t="inlineStr">
        <is>
          <t xml:space="preserve"> </t>
        </is>
      </c>
      <c r="C7" s="4" t="inlineStr">
        <is>
          <t xml:space="preserve"> </t>
        </is>
      </c>
    </row>
    <row r="8">
      <c r="A8" s="4" t="inlineStr">
        <is>
          <t>Shares Underlying Options, Granted</t>
        </is>
      </c>
      <c r="B8" s="5" t="n">
        <v>4100000</v>
      </c>
      <c r="C8" s="4" t="inlineStr">
        <is>
          <t xml:space="preserve"> </t>
        </is>
      </c>
    </row>
    <row r="9">
      <c r="A9" s="4" t="inlineStr">
        <is>
          <t>Weighted Average Exercise Price, Granted</t>
        </is>
      </c>
      <c r="B9" s="8" t="n">
        <v>0.09</v>
      </c>
      <c r="C9" s="4" t="inlineStr">
        <is>
          <t xml:space="preserve"> </t>
        </is>
      </c>
    </row>
    <row r="10">
      <c r="A10" s="4" t="inlineStr">
        <is>
          <t>Weighted Average Remaining Contractual Term (in years), Granted</t>
        </is>
      </c>
      <c r="B10" s="4" t="inlineStr">
        <is>
          <t>10 years</t>
        </is>
      </c>
      <c r="C10" s="4" t="inlineStr">
        <is>
          <t xml:space="preserve"> </t>
        </is>
      </c>
    </row>
    <row r="11">
      <c r="A11" s="4" t="inlineStr">
        <is>
          <t>Shares Underlying Options, Expired, and Forfeited</t>
        </is>
      </c>
      <c r="B11" s="5" t="n">
        <v>-3840000</v>
      </c>
      <c r="C11" s="4" t="inlineStr">
        <is>
          <t xml:space="preserve"> </t>
        </is>
      </c>
    </row>
    <row r="12">
      <c r="A12" s="4" t="inlineStr">
        <is>
          <t>Weighted Average Exercise Price, Expired and Forfeited</t>
        </is>
      </c>
      <c r="B12" s="8" t="n">
        <v>0.07000000000000001</v>
      </c>
      <c r="C12" s="4" t="inlineStr">
        <is>
          <t xml:space="preserve"> </t>
        </is>
      </c>
    </row>
    <row r="13">
      <c r="A13" s="4" t="inlineStr">
        <is>
          <t>Weighted Average Remaining Contractual Term (in years), Expired and Forfeited</t>
        </is>
      </c>
      <c r="B13" s="4" t="inlineStr">
        <is>
          <t>1 year 9 months 18 days</t>
        </is>
      </c>
      <c r="C13" s="4" t="inlineStr">
        <is>
          <t xml:space="preserve"> </t>
        </is>
      </c>
    </row>
    <row r="14">
      <c r="A14" s="4" t="inlineStr">
        <is>
          <t>Shares Underlying Options, Outstanding, Ending Balance</t>
        </is>
      </c>
      <c r="B14" s="5" t="n">
        <v>15630000</v>
      </c>
      <c r="C14" s="5" t="n">
        <v>15370000</v>
      </c>
    </row>
    <row r="15">
      <c r="A15" s="4" t="inlineStr">
        <is>
          <t>Weighted Average Exercise Price, Outstanding, Ending Balance</t>
        </is>
      </c>
      <c r="B15" s="8" t="n">
        <v>0.05</v>
      </c>
      <c r="C15" s="8" t="n">
        <v>0.07000000000000001</v>
      </c>
    </row>
    <row r="16">
      <c r="A16" s="4" t="inlineStr">
        <is>
          <t>Aggregate Intrinsic Value, Outstanding, Ending Balance</t>
        </is>
      </c>
      <c r="B16" s="6" t="n">
        <v>1429822</v>
      </c>
      <c r="C16" s="4" t="inlineStr">
        <is>
          <t xml:space="preserve"> </t>
        </is>
      </c>
    </row>
    <row r="17">
      <c r="A17" s="4" t="inlineStr">
        <is>
          <t>Shares Underlying Options, Exercisable</t>
        </is>
      </c>
      <c r="B17" s="5" t="n">
        <v>343334</v>
      </c>
      <c r="C17" s="4" t="inlineStr">
        <is>
          <t xml:space="preserve"> </t>
        </is>
      </c>
    </row>
    <row r="18">
      <c r="A18" s="4" t="inlineStr">
        <is>
          <t>Weighted Average Exercise Price, Exercisable</t>
        </is>
      </c>
      <c r="B18" s="8" t="n">
        <v>0.19</v>
      </c>
      <c r="C18" s="4" t="inlineStr">
        <is>
          <t xml:space="preserve"> </t>
        </is>
      </c>
    </row>
    <row r="19">
      <c r="A19" s="4" t="inlineStr">
        <is>
          <t>Weighted Average Remaining Contractual Term (in years), Exercisable</t>
        </is>
      </c>
      <c r="B19" s="4" t="inlineStr">
        <is>
          <t>4 years 7 months 6 days</t>
        </is>
      </c>
      <c r="C19" s="4" t="inlineStr">
        <is>
          <t xml:space="preserve"> </t>
        </is>
      </c>
    </row>
    <row r="20">
      <c r="A20" s="4" t="inlineStr">
        <is>
          <t>Aggregate Intrinsic Value, Outstanding, Exerciseable</t>
        </is>
      </c>
      <c r="B20" s="6" t="n">
        <v>685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25" customWidth="1" min="7" max="7"/>
    <col width="14" customWidth="1" min="8" max="8"/>
  </cols>
  <sheetData>
    <row r="1">
      <c r="A1" s="1" t="inlineStr">
        <is>
          <t>STOCK-BASED COMPENSATION (Details Narrative) - USD ($)</t>
        </is>
      </c>
      <c r="G1" s="2" t="inlineStr">
        <is>
          <t>9 Months Ended</t>
        </is>
      </c>
    </row>
    <row r="2">
      <c r="B2" s="2" t="inlineStr">
        <is>
          <t>Dec. 29, 2023</t>
        </is>
      </c>
      <c r="C2" s="2" t="inlineStr">
        <is>
          <t>Nov. 06, 2023</t>
        </is>
      </c>
      <c r="D2" s="2" t="inlineStr">
        <is>
          <t>Oct. 02, 2023</t>
        </is>
      </c>
      <c r="E2" s="2" t="inlineStr">
        <is>
          <t>Sep. 19, 2023</t>
        </is>
      </c>
      <c r="F2" s="2" t="inlineStr">
        <is>
          <t>Sep. 05, 2023</t>
        </is>
      </c>
      <c r="G2" s="2" t="inlineStr">
        <is>
          <t>Dec. 31, 2023</t>
        </is>
      </c>
      <c r="H2" s="2" t="inlineStr">
        <is>
          <t>Nov.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8" t="n">
        <v>0.14</v>
      </c>
      <c r="C4" s="4" t="inlineStr">
        <is>
          <t xml:space="preserve"> </t>
        </is>
      </c>
      <c r="D4" s="4" t="inlineStr">
        <is>
          <t xml:space="preserve"> </t>
        </is>
      </c>
      <c r="E4" s="4" t="inlineStr">
        <is>
          <t xml:space="preserve"> </t>
        </is>
      </c>
      <c r="F4" s="4" t="inlineStr">
        <is>
          <t xml:space="preserve"> </t>
        </is>
      </c>
      <c r="G4" s="4" t="inlineStr">
        <is>
          <t xml:space="preserve"> </t>
        </is>
      </c>
      <c r="H4" s="13" t="n">
        <v>0.1533</v>
      </c>
    </row>
    <row r="5">
      <c r="A5" s="4" t="inlineStr">
        <is>
          <t>Common Stock in payment of consultant fees</t>
        </is>
      </c>
      <c r="B5" s="5" t="n">
        <v>22231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difference between exercise price and quoted price</t>
        </is>
      </c>
      <c r="B6" s="4" t="inlineStr">
        <is>
          <t xml:space="preserve"> </t>
        </is>
      </c>
      <c r="C6" s="4" t="inlineStr">
        <is>
          <t xml:space="preserve"> </t>
        </is>
      </c>
      <c r="D6" s="4" t="inlineStr">
        <is>
          <t xml:space="preserve"> </t>
        </is>
      </c>
      <c r="E6" s="4" t="inlineStr">
        <is>
          <t xml:space="preserve"> </t>
        </is>
      </c>
      <c r="F6" s="4" t="inlineStr">
        <is>
          <t xml:space="preserve"> </t>
        </is>
      </c>
      <c r="G6" s="8" t="n">
        <v>0.14</v>
      </c>
      <c r="H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6" t="n">
        <v>450470</v>
      </c>
      <c r="H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4 months 13 days</t>
        </is>
      </c>
      <c r="H8" s="4" t="inlineStr">
        <is>
          <t xml:space="preserve"> </t>
        </is>
      </c>
    </row>
    <row r="9">
      <c r="A9" s="4" t="inlineStr">
        <is>
          <t>Shares underlying options, granted</t>
        </is>
      </c>
      <c r="B9" s="4" t="inlineStr">
        <is>
          <t xml:space="preserve"> </t>
        </is>
      </c>
      <c r="C9" s="4" t="inlineStr">
        <is>
          <t xml:space="preserve"> </t>
        </is>
      </c>
      <c r="D9" s="4" t="inlineStr">
        <is>
          <t xml:space="preserve"> </t>
        </is>
      </c>
      <c r="E9" s="4" t="inlineStr">
        <is>
          <t xml:space="preserve"> </t>
        </is>
      </c>
      <c r="F9" s="4" t="inlineStr">
        <is>
          <t xml:space="preserve"> </t>
        </is>
      </c>
      <c r="G9" s="5" t="n">
        <v>4100000</v>
      </c>
      <c r="H9" s="4" t="inlineStr">
        <is>
          <t xml:space="preserve"> </t>
        </is>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c r="F10" s="4" t="inlineStr">
        <is>
          <t xml:space="preserve"> </t>
        </is>
      </c>
      <c r="G10" s="8" t="n">
        <v>0.09</v>
      </c>
      <c r="H10" s="4" t="inlineStr">
        <is>
          <t xml:space="preserve"> </t>
        </is>
      </c>
    </row>
    <row r="11">
      <c r="A11" s="4" t="inlineStr">
        <is>
          <t>201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13" t="n">
        <v>0.07539999999999999</v>
      </c>
      <c r="H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Benefits and Share-Based Compensation</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Arrangement with Individual, Shares Issued</t>
        </is>
      </c>
      <c r="B17" s="4" t="inlineStr">
        <is>
          <t xml:space="preserve"> </t>
        </is>
      </c>
      <c r="C17" s="5" t="n">
        <v>148925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earned</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13" t="n">
        <v>0.11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value of number of shares issued</t>
        </is>
      </c>
      <c r="B20" s="4" t="inlineStr">
        <is>
          <t xml:space="preserve"> </t>
        </is>
      </c>
      <c r="C20" s="6" t="n">
        <v>176179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director fees</t>
        </is>
      </c>
      <c r="B23" s="4" t="inlineStr">
        <is>
          <t xml:space="preserve"> </t>
        </is>
      </c>
      <c r="C23" s="4" t="inlineStr">
        <is>
          <t xml:space="preserve"> </t>
        </is>
      </c>
      <c r="D23" s="4" t="inlineStr">
        <is>
          <t xml:space="preserve"> </t>
        </is>
      </c>
      <c r="E23" s="4" t="inlineStr">
        <is>
          <t xml:space="preserve"> </t>
        </is>
      </c>
      <c r="F23" s="4" t="inlineStr">
        <is>
          <t xml:space="preserve"> </t>
        </is>
      </c>
      <c r="G23" s="6" t="n">
        <v>22500</v>
      </c>
      <c r="H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22500</v>
      </c>
      <c r="H24" s="4" t="inlineStr">
        <is>
          <t xml:space="preserve"> </t>
        </is>
      </c>
    </row>
    <row r="25">
      <c r="A25" s="4" t="inlineStr">
        <is>
          <t>President and Chief Executive Officer and Other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salari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6934812</v>
      </c>
      <c r="H28" s="4" t="inlineStr">
        <is>
          <t xml:space="preserve"> </t>
        </is>
      </c>
    </row>
    <row r="29">
      <c r="A29" s="4" t="inlineStr">
        <is>
          <t>Chief Financial Officer [Member] | 2014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underlying options, granted</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row>
    <row r="32">
      <c r="A32" s="4" t="inlineStr">
        <is>
          <t>Weighted average exercise price, granted</t>
        </is>
      </c>
      <c r="B32" s="4" t="inlineStr">
        <is>
          <t xml:space="preserve"> </t>
        </is>
      </c>
      <c r="C32" s="4" t="inlineStr">
        <is>
          <t xml:space="preserve"> </t>
        </is>
      </c>
      <c r="D32" s="4" t="inlineStr">
        <is>
          <t xml:space="preserve"> </t>
        </is>
      </c>
      <c r="E32" s="4" t="inlineStr">
        <is>
          <t xml:space="preserve"> </t>
        </is>
      </c>
      <c r="F32" s="13" t="n">
        <v>0.0898</v>
      </c>
      <c r="G32" s="4" t="inlineStr">
        <is>
          <t xml:space="preserve"> </t>
        </is>
      </c>
      <c r="H32" s="4" t="inlineStr">
        <is>
          <t xml:space="preserve"> </t>
        </is>
      </c>
    </row>
    <row r="33">
      <c r="A33" s="4" t="inlineStr">
        <is>
          <t>Vesting description</t>
        </is>
      </c>
      <c r="B33" s="4" t="inlineStr">
        <is>
          <t xml:space="preserve"> </t>
        </is>
      </c>
      <c r="C33" s="4" t="inlineStr">
        <is>
          <t xml:space="preserve"> </t>
        </is>
      </c>
      <c r="D33" s="4" t="inlineStr">
        <is>
          <t xml:space="preserve"> </t>
        </is>
      </c>
      <c r="E33" s="4" t="inlineStr">
        <is>
          <t xml:space="preserve"> </t>
        </is>
      </c>
      <c r="F33" s="4" t="inlineStr">
        <is>
          <t>The options granted will vest one third for each of the next three years upon the anniversary date of the grant and have a
ten-year expiration date.</t>
        </is>
      </c>
      <c r="G33" s="4" t="inlineStr">
        <is>
          <t xml:space="preserve"> </t>
        </is>
      </c>
      <c r="H33" s="4" t="inlineStr">
        <is>
          <t xml:space="preserve"> </t>
        </is>
      </c>
    </row>
    <row r="34">
      <c r="A34" s="4" t="inlineStr">
        <is>
          <t>One Employee [Member] | 2019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underlying options, granted</t>
        </is>
      </c>
      <c r="B36" s="4" t="inlineStr">
        <is>
          <t xml:space="preserve"> </t>
        </is>
      </c>
      <c r="C36" s="4" t="inlineStr">
        <is>
          <t xml:space="preserve"> </t>
        </is>
      </c>
      <c r="D36" s="5" t="n">
        <v>100000</v>
      </c>
      <c r="E36" s="5" t="n">
        <v>1000000</v>
      </c>
      <c r="F36" s="4" t="inlineStr">
        <is>
          <t xml:space="preserve"> </t>
        </is>
      </c>
      <c r="G36" s="4" t="inlineStr">
        <is>
          <t xml:space="preserve"> </t>
        </is>
      </c>
      <c r="H36" s="4" t="inlineStr">
        <is>
          <t xml:space="preserve"> </t>
        </is>
      </c>
    </row>
    <row r="37">
      <c r="A37" s="4" t="inlineStr">
        <is>
          <t>Weighted average exercise price, granted</t>
        </is>
      </c>
      <c r="B37" s="4" t="inlineStr">
        <is>
          <t xml:space="preserve"> </t>
        </is>
      </c>
      <c r="C37" s="4" t="inlineStr">
        <is>
          <t xml:space="preserve"> </t>
        </is>
      </c>
      <c r="D37" s="13" t="n">
        <v>0.09379999999999999</v>
      </c>
      <c r="E37" s="13" t="n">
        <v>0.0819</v>
      </c>
      <c r="F37" s="4" t="inlineStr">
        <is>
          <t xml:space="preserve"> </t>
        </is>
      </c>
      <c r="G37" s="4" t="inlineStr">
        <is>
          <t xml:space="preserve"> </t>
        </is>
      </c>
      <c r="H37" s="4" t="inlineStr">
        <is>
          <t xml:space="preserve"> </t>
        </is>
      </c>
    </row>
    <row r="38">
      <c r="A38" s="4" t="inlineStr">
        <is>
          <t>Vesting description</t>
        </is>
      </c>
      <c r="B38" s="4" t="inlineStr">
        <is>
          <t xml:space="preserve"> </t>
        </is>
      </c>
      <c r="C38" s="4" t="inlineStr">
        <is>
          <t xml:space="preserve"> </t>
        </is>
      </c>
      <c r="D38" s="4" t="inlineStr">
        <is>
          <t>The options
granted will vest one third for each of the next three years upon the anniversary date of the grant and have a ten-year expiration date.</t>
        </is>
      </c>
      <c r="E38" s="4" t="inlineStr">
        <is>
          <t>The options
granted will vest one third for each of the next three years upon the anniversary date of the grant and have a ten-year expiration date.</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CREDIT RISK (Details Narrative)</t>
        </is>
      </c>
      <c r="B1" s="2" t="inlineStr">
        <is>
          <t>9 Months Ended</t>
        </is>
      </c>
    </row>
    <row r="2">
      <c r="B2" s="2" t="inlineStr">
        <is>
          <t>Dec. 31, 2023</t>
        </is>
      </c>
      <c r="C2" s="2" t="inlineStr">
        <is>
          <t>Dec. 31, 2022</t>
        </is>
      </c>
    </row>
    <row r="3">
      <c r="A3" s="4" t="inlineStr">
        <is>
          <t>Customers [Member] | Revenue Benchmark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7</v>
      </c>
      <c r="C5" s="10" t="n">
        <v>0.96</v>
      </c>
    </row>
    <row r="6">
      <c r="A6" s="4" t="inlineStr">
        <is>
          <t>Customers [Member] | Accounts Receivable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77</v>
      </c>
      <c r="C8" s="10" t="n">
        <v>0.89</v>
      </c>
    </row>
    <row r="9">
      <c r="A9" s="4" t="inlineStr">
        <is>
          <t>Customer One [Member] | Revenue Benchmark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v>
      </c>
      <c r="C11" s="10" t="n">
        <v>0.85</v>
      </c>
    </row>
    <row r="12">
      <c r="A12" s="4" t="inlineStr">
        <is>
          <t>Customer One [Member] | Accounts Receivable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45</v>
      </c>
      <c r="C14" s="4" t="inlineStr">
        <is>
          <t xml:space="preserve"> </t>
        </is>
      </c>
    </row>
    <row r="15">
      <c r="A15" s="4" t="inlineStr">
        <is>
          <t>Customer Two [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27</v>
      </c>
      <c r="C17" s="10" t="n">
        <v>0.11</v>
      </c>
    </row>
    <row r="18">
      <c r="A18" s="4" t="inlineStr">
        <is>
          <t>Customer Two [Member] | Accounts Receivable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32</v>
      </c>
      <c r="C20" s="4" t="inlineStr">
        <is>
          <t xml:space="preserve"> </t>
        </is>
      </c>
    </row>
    <row r="21">
      <c r="A21" s="4" t="inlineStr">
        <is>
          <t>Suppliers [Member] | Purchases [Member] | Suppli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43</v>
      </c>
      <c r="C23" s="10" t="n">
        <v>0.62</v>
      </c>
    </row>
    <row r="24">
      <c r="A24" s="4" t="inlineStr">
        <is>
          <t>Supplier One [Member] | Purchases [Member] | Suppli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3</v>
      </c>
      <c r="C26" s="4" t="inlineStr">
        <is>
          <t xml:space="preserve"> </t>
        </is>
      </c>
    </row>
    <row r="27">
      <c r="A27" s="4" t="inlineStr">
        <is>
          <t>Supplier Two [Member] | Purchases [Member] | Suppli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1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706354</v>
      </c>
      <c r="C4" s="6" t="n">
        <v>14934601</v>
      </c>
      <c r="D4" s="6" t="n">
        <v>1141809</v>
      </c>
      <c r="E4" s="6" t="n">
        <v>2970078</v>
      </c>
      <c r="F4" s="6" t="n">
        <v>1515139</v>
      </c>
      <c r="G4" s="6" t="n">
        <v>305883</v>
      </c>
      <c r="H4" s="6" t="n">
        <v>16782764</v>
      </c>
      <c r="I4" s="6" t="n">
        <v>4791100</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SELECTED INFORMATION FOR REPORTABLE SEGMEN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by Segment</t>
        </is>
      </c>
      <c r="B4" s="6" t="n">
        <v>3532656</v>
      </c>
      <c r="C4" s="6" t="n">
        <v>1959100</v>
      </c>
      <c r="D4" s="6" t="n">
        <v>7060185</v>
      </c>
      <c r="E4" s="6" t="n">
        <v>4062901</v>
      </c>
    </row>
    <row r="5">
      <c r="A5" s="4" t="inlineStr">
        <is>
          <t>Abbreviated New Drug Application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income by Segment</t>
        </is>
      </c>
      <c r="B7" s="5" t="n">
        <v>5637283</v>
      </c>
      <c r="C7" s="5" t="n">
        <v>3828493</v>
      </c>
      <c r="D7" s="5" t="n">
        <v>13073023</v>
      </c>
      <c r="E7" s="5" t="n">
        <v>7947118</v>
      </c>
    </row>
    <row r="8">
      <c r="A8" s="4" t="inlineStr">
        <is>
          <t>Busines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by Segment</t>
        </is>
      </c>
      <c r="B10" s="6" t="n">
        <v>5637283</v>
      </c>
      <c r="C10" s="6" t="n">
        <v>3828493</v>
      </c>
      <c r="D10" s="6" t="n">
        <v>13073023</v>
      </c>
      <c r="E10" s="6" t="n">
        <v>79471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INCOME BY SEGMENT TO INCOME FROM OPERATION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by segment</t>
        </is>
      </c>
      <c r="B4" s="6" t="n">
        <v>3532656</v>
      </c>
      <c r="C4" s="6" t="n">
        <v>1959100</v>
      </c>
      <c r="D4" s="6" t="n">
        <v>7060185</v>
      </c>
      <c r="E4" s="6" t="n">
        <v>4062901</v>
      </c>
    </row>
    <row r="5">
      <c r="A5" s="4" t="inlineStr">
        <is>
          <t>Interest income</t>
        </is>
      </c>
      <c r="B5" s="5" t="n">
        <v>5249</v>
      </c>
      <c r="C5" s="5" t="n">
        <v>15</v>
      </c>
      <c r="D5" s="5" t="n">
        <v>16085</v>
      </c>
      <c r="E5" s="5" t="n">
        <v>187</v>
      </c>
    </row>
    <row r="6">
      <c r="A6" s="4" t="inlineStr">
        <is>
          <t>Depreciation and amortization expense</t>
        </is>
      </c>
      <c r="B6" s="5" t="n">
        <v>-343537</v>
      </c>
      <c r="C6" s="5" t="n">
        <v>-317685</v>
      </c>
      <c r="D6" s="5" t="n">
        <v>-999059</v>
      </c>
      <c r="E6" s="5" t="n">
        <v>-933531</v>
      </c>
    </row>
    <row r="7">
      <c r="A7" s="4" t="inlineStr">
        <is>
          <t>(Loss) income before income taxes</t>
        </is>
      </c>
      <c r="B7" s="5" t="n">
        <v>-94259</v>
      </c>
      <c r="C7" s="5" t="n">
        <v>3009328</v>
      </c>
      <c r="D7" s="5" t="n">
        <v>-1530281</v>
      </c>
      <c r="E7" s="5" t="n">
        <v>4841937</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by segment</t>
        </is>
      </c>
      <c r="B10" s="5" t="n">
        <v>5637283</v>
      </c>
      <c r="C10" s="5" t="n">
        <v>3828493</v>
      </c>
      <c r="D10" s="5" t="n">
        <v>13073023</v>
      </c>
      <c r="E10" s="5" t="n">
        <v>7947118</v>
      </c>
    </row>
    <row r="11">
      <c r="A11" s="4" t="inlineStr">
        <is>
          <t>Corporate unallocated costs</t>
        </is>
      </c>
      <c r="B11" s="5" t="n">
        <v>-1711275</v>
      </c>
      <c r="C11" s="5" t="n">
        <v>-378867</v>
      </c>
      <c r="D11" s="5" t="n">
        <v>-4906187</v>
      </c>
      <c r="E11" s="5" t="n">
        <v>-1465792</v>
      </c>
    </row>
    <row r="12">
      <c r="A12" s="4" t="inlineStr">
        <is>
          <t>Interest income</t>
        </is>
      </c>
      <c r="B12" s="5" t="n">
        <v>5249</v>
      </c>
      <c r="C12" s="5" t="n">
        <v>15</v>
      </c>
      <c r="D12" s="5" t="n">
        <v>16085</v>
      </c>
      <c r="E12" s="5" t="n">
        <v>187</v>
      </c>
    </row>
    <row r="13">
      <c r="A13" s="4" t="inlineStr">
        <is>
          <t>Interest expense and amortization of debt issuance costs</t>
        </is>
      </c>
      <c r="B13" s="5" t="n">
        <v>-121628</v>
      </c>
      <c r="C13" s="5" t="n">
        <v>-322681</v>
      </c>
      <c r="D13" s="5" t="n">
        <v>-371478</v>
      </c>
      <c r="E13" s="5" t="n">
        <v>-782221</v>
      </c>
    </row>
    <row r="14">
      <c r="A14" s="4" t="inlineStr">
        <is>
          <t>Depreciation and amortization expense</t>
        </is>
      </c>
      <c r="B14" s="5" t="n">
        <v>-343537</v>
      </c>
      <c r="C14" s="5" t="n">
        <v>-317685</v>
      </c>
      <c r="D14" s="5" t="n">
        <v>-999059</v>
      </c>
      <c r="E14" s="5" t="n">
        <v>-933531</v>
      </c>
    </row>
    <row r="15">
      <c r="A15" s="4" t="inlineStr">
        <is>
          <t>Significant non-cash items</t>
        </is>
      </c>
      <c r="B15" s="5" t="n">
        <v>1711977</v>
      </c>
      <c r="C15" s="5" t="n">
        <v>-172841</v>
      </c>
      <c r="D15" s="5" t="n">
        <v>1654200</v>
      </c>
      <c r="E15" s="5" t="n">
        <v>-484894</v>
      </c>
    </row>
    <row r="16">
      <c r="A16" s="4" t="inlineStr">
        <is>
          <t>Change in fair value of derivative instruments</t>
        </is>
      </c>
      <c r="B16" s="5" t="n">
        <v>-2417772</v>
      </c>
      <c r="C16" s="5" t="n">
        <v>372894</v>
      </c>
      <c r="D16" s="5" t="n">
        <v>-5075489</v>
      </c>
      <c r="E16" s="5" t="n">
        <v>561070</v>
      </c>
    </row>
    <row r="17">
      <c r="A17" s="4" t="inlineStr">
        <is>
          <t>Change in fair value of stock-based liabilities</t>
        </is>
      </c>
      <c r="B17" s="5" t="n">
        <v>-2854556</v>
      </c>
      <c r="C17" s="4" t="inlineStr">
        <is>
          <t xml:space="preserve"> </t>
        </is>
      </c>
      <c r="D17" s="5" t="n">
        <v>-4921376</v>
      </c>
      <c r="E17" s="4" t="inlineStr">
        <is>
          <t xml:space="preserve"> </t>
        </is>
      </c>
    </row>
    <row r="18">
      <c r="A18" s="4" t="inlineStr">
        <is>
          <t>(Loss) income before income taxes</t>
        </is>
      </c>
      <c r="B18" s="6" t="n">
        <v>-94259</v>
      </c>
      <c r="C18" s="6" t="n">
        <v>3009328</v>
      </c>
      <c r="D18" s="6" t="n">
        <v>-1530281</v>
      </c>
      <c r="E18" s="6" t="n">
        <v>48419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EGMENT RESULT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DA</t>
        </is>
      </c>
      <c r="B4" s="6" t="n">
        <v>3532656</v>
      </c>
      <c r="C4" s="6" t="n">
        <v>1959100</v>
      </c>
      <c r="D4" s="6" t="n">
        <v>7060185</v>
      </c>
      <c r="E4" s="6" t="n">
        <v>4062901</v>
      </c>
    </row>
    <row r="5">
      <c r="A5" s="4" t="inlineStr">
        <is>
          <t>New Drug Application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DA</t>
        </is>
      </c>
      <c r="B7" s="6" t="n">
        <v>0</v>
      </c>
      <c r="C7" s="6" t="n">
        <v>0</v>
      </c>
      <c r="D7" s="6" t="n">
        <v>0</v>
      </c>
      <c r="E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RELATED PARTY AGREEMENTS (Details Narrative) - USD ($)</t>
        </is>
      </c>
      <c r="C1" s="2" t="inlineStr">
        <is>
          <t>9 Months Ended</t>
        </is>
      </c>
    </row>
    <row r="2">
      <c r="B2" s="2" t="inlineStr">
        <is>
          <t>Dec. 29, 2023</t>
        </is>
      </c>
      <c r="C2" s="2" t="inlineStr">
        <is>
          <t>Dec. 31, 2023</t>
        </is>
      </c>
    </row>
    <row r="3">
      <c r="A3" s="3" t="inlineStr">
        <is>
          <t>Defined Benefit Plan Disclosure [Line Items]</t>
        </is>
      </c>
      <c r="B3" s="4" t="inlineStr">
        <is>
          <t xml:space="preserve"> </t>
        </is>
      </c>
      <c r="C3" s="4" t="inlineStr">
        <is>
          <t xml:space="preserve"> </t>
        </is>
      </c>
    </row>
    <row r="4">
      <c r="A4" s="4" t="inlineStr">
        <is>
          <t>[custom:CommonStockIssuedInPaymentOfConsultingFees]</t>
        </is>
      </c>
      <c r="B4" s="5" t="n">
        <v>2223147</v>
      </c>
      <c r="C4" s="4" t="inlineStr">
        <is>
          <t xml:space="preserve"> </t>
        </is>
      </c>
    </row>
    <row r="5">
      <c r="A5" s="4" t="inlineStr">
        <is>
          <t>Mikah Pharma LL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lated Party Transaction, Amounts of Transaction</t>
        </is>
      </c>
      <c r="B7" s="4" t="inlineStr">
        <is>
          <t xml:space="preserve"> </t>
        </is>
      </c>
      <c r="C7" s="6" t="n">
        <v>33899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800613</v>
      </c>
      <c r="C4" s="6" t="n">
        <v>-39250</v>
      </c>
      <c r="D4" s="6" t="n">
        <v>18313045</v>
      </c>
      <c r="E4" s="6" t="n">
        <v>-50837</v>
      </c>
    </row>
    <row r="5">
      <c r="A5" s="4" t="inlineStr">
        <is>
          <t>Income tax expense</t>
        </is>
      </c>
      <c r="B5" s="6" t="n">
        <v>-800613</v>
      </c>
      <c r="C5" s="6" t="n">
        <v>39250</v>
      </c>
      <c r="D5" s="5" t="n">
        <v>-18313045</v>
      </c>
      <c r="E5" s="6" t="n">
        <v>50837</v>
      </c>
    </row>
    <row r="6">
      <c r="A6" s="4" t="inlineStr">
        <is>
          <t>[custom:DiscreteTaxBenefit]</t>
        </is>
      </c>
      <c r="B6" s="4" t="inlineStr">
        <is>
          <t xml:space="preserve"> </t>
        </is>
      </c>
      <c r="C6" s="4" t="inlineStr">
        <is>
          <t xml:space="preserve"> </t>
        </is>
      </c>
      <c r="D6" s="6" t="n">
        <v>18100000</v>
      </c>
      <c r="E6" s="4" t="inlineStr">
        <is>
          <t xml:space="preserve"> </t>
        </is>
      </c>
    </row>
    <row r="7">
      <c r="A7" s="4" t="inlineStr">
        <is>
          <t>Effective Income Tax Rate Reconciliation, at Federal Statutory Income Tax Rate, Percent</t>
        </is>
      </c>
      <c r="B7" s="4" t="inlineStr">
        <is>
          <t xml:space="preserve"> </t>
        </is>
      </c>
      <c r="C7" s="4" t="inlineStr">
        <is>
          <t xml:space="preserve"> </t>
        </is>
      </c>
      <c r="D7" s="10" t="n">
        <v>0.21</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verview Elite
Pharmaceuticals, Inc. (the “Company” or “Elite”) was incorporated on October 1, 1997 under the laws of the State
of Delaware, and its wholly-owned subsidiary Elite Laboratories, Inc. (“Elite Labs”) was incorporated on August 23, 1990
under the laws of the State of Delaware. On January 5, 2012, Elite Pharmaceuticals was reincorporated under the laws of the State of
Nevada. Elite Labs engages primarily in researching, developing, licensing, manufacturing, and sales of generic, oral dose pharmaceuticals.
The Company is equipped to manufacture controlled-release products on a contract basis for third parties and itself, if and when the
product candidates are approved. These products include drugs that cover therapeutic areas for allergy, bariatric, attention deficit
and infection. Research and development activities are performed with an objective of developing product candidates that will secure
marketing approvals from the United States Food and Drug Administration (“FDA”), and thereafter, commercially exploiting
such products. Basis
of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subsidiary, Elite Labs. All significant
intercompany accounts and transactions have been eliminated in consolidation.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June 29, 2023. The interim
results for the nine months ended December 31, 2023 are not necessarily indicative of the results to be expected for the fiscal year
ending March 31, 2024 or for any future periods. 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 Please see Note 15 for further details. ELITE PHARMACEUTICALS,
INC. AND SUBSIDIARY NOTES TO CONDENSED CONSOLIDATED FINANCIAL STATEMENTS (UNAUDITED) Revenue
Recognition The
Company generates revenue from manufacturing and licensing fees and sales of generic pharmaceuticals bearing the Elite label to pharmaceutical
distributors for pharmacies and institutions. Manufacturing fees include the development of pain management products, manufacturing of
a line of generic pharmaceutical products with approved ANDA, through the manufacture of formulations and the development of new products.
Revenues earned from the sale of Elite label products are recorded at their net realizable value which consists of gross amounts invoiced
reduced by contractual reductions, including, without limitation, chargebacks, discounts and program rebates, as applicable.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at which time the performance obligation is deemed to be completed.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DENSED CONSOLIDATED FINANCIAL STATEMENTS (UNAUDITED)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In
accordance with ASC 606-10-55-65, royalties are recognized when the subsequent sale of the customer’s products occurs. c)
Sale of product under the Elite label The
Company began direct sales of products under the Company’s own label on April 1, 2023. License agreements will remain in place
for select products. With this transition, however, a large portion of the manufacturing and license fees now reported will be replaced
with revenues from sales of Elite labeled pharmaceutical products to distributors for pharmacies and institutions. The
Company recognizes revenue when the customer obtains control of the Company’s product based on the contractual shipping terms,
at which time the performance obligation is deemed to be completed. The Company is primarily responsible for fulfilling the promise to
deliver the product and bears risk of loss while the inventory is in-transit to the purchaser. Revenue is measured as the amount of consideration
earned from the sale of Elite labeled pharmaceutical products are recorded at their net realizable value which consists of gross amounts
invoiced reduced by contractual reductions, including, without limitation, chargebacks, discounts and program rebates, as applicable. Disaggregation
of revenue In
the following table, revenue is disaggregated by type of revenue generated by the Company. The Company recognizes revenue at a point
in time for all performance obligations. The table also includes a reconciliation of the disaggregated revenue with the reportable segments: SCHEDULE
OF DISAGGREGATION OF REVENUE
For the Three Months Ended December 31, For the Nine Months Ended December 31,
2023 2022 2023 2022
NDA:
Manufacturing fees $ - $ - $ - $ -
Licensing fees $ — $ — $ — $ —
Total NDA revenue — — — —
ANDA:
Manufacturing fees $ 14,791,110 $ 7,798,159 $ 36,208,217 $ 21,312,663
Licensing fees 747,690 1,451,907 2,467,844 4,200,888
Total ANDA revenue 15,538,800 9,250,066 38,676,061 25,513,551
Total revenue $ 15,538,800 $ 9,250,066 $ 38,676,061 $ 25,513,551 Selected
information on reportable segments and reconciliation of operating income by segment to income from operations before income taxes are
disclosed within Note 15. ELITE
PHARMACEUTICALS, INC. AND SUBSIDIARY NOTES
TO CONDENSED CONSOLIDATED FINANCIAL STATEMENTS (UNAUDITED) Cash Cash
consists of cash on deposit with banks and money market instruments. The Company places its cash with high-quality, U.S. financial institutions
and, to date has not experienced losses on any of its balances. Restricted
Cash As
of December 31, 2023, and March 31, 2023, the Company had $ 427,999 412,434 Accounts
Receivable and Allowance for Expected Credit Losses Accounts
receivable are comprised of balances due from customers, net of estimated allowances for expected credit losses, and other contractual
deductions, including, without limitation, chargebacks, discounts and program rebates. In determining collectability, historical trends
are evaluated, and specific customer issues are reviewed on a periodic basis to arrive at appropriate allowances. The
allowance for expected credit losses is based on the probability of future collection under the current expected credited loss (“CECL”)
impairment model under Accounting Standards Update (“ASU”) 2016-13, Financial Instruments - Credit Losses (Topic 326), Measurement
of Credit Losses on Financial Assets, which was adopted by the Company on April 1, 2023, as discussed below within Recently Adopted Accounting
Pronouncements.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credit losses in the period incurred. Prior
to April 1, 2023, trade receivables were presented net of allowance for expected credit losses based on the credit risk of specific clients,
past collection history, and management’s evaluation of other risks. Expected credit losses stemming from unbilled receivables
expected to be billed between March 31, 2024 and March 31, 2028 include additional risk premiums estimated based on factors such as projected
inflation, projected decreases in GDP, and projected unemployment. Inventory Inventory
is recorded at the lower of cost or net realizable value on specific identification by lot number basis.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ELITE
PHARMACEUTICALS, INC. AND SUBSIDIARY NOTES
TO CONDENSED CONSOLIDATED FINANCIAL STATEMENTS (UNAUDITED) During
the year ended March 31, 2023, the Company determined indicators of impairment occurred and recorded impairment expense of $ 292,807 no The
following table summarizes the Company’s intangible assets as of and for the periods ended December 31, 2023 and March 31, 2023: SCHEDULE
OF INTANGIBLE ASSETS
December 31, 2023
Estimated Useful Life Gross Carrying Amount Impairment losses Accumulated Amortization Net Book Value
Patent application costs * $ 289,039 $ — $ — $ 289,039
ANDA acquisition costs Indefinite 6,052,189 — — 6,052,189
$ 6,341,228 $ — $ — $ 6,341,228
March 31, 2023
Estimated Useful Life Gross Carrying Amount Impairment losses Accumulated Amortization Net Book Value
Patent application costs * $ 465,684 $ (176,645 ) $ — $ 289,039
ANDA acquisition costs Indefinite 6,168,351 (116,162 ) — 6,052,189
$ 6,634,035 $ (292,807 ) $ — $ 6,341,228 Research
and Development Research
and development expenditures are charged to expenses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August 17, 2023, Elite filed a paragraph IV certification with its ANDA to generic Oxycontin and after Elite got acceptance of the ANDA
by the FDA on September 19, 2023, Elite sent the patentee and NDA holder a Notice Letter as required under the Hatch-Waxman Act. On November
14, 2023, a patent infringement suit was filed in the District Court of New Jersey by Purdue Pharma. Elite obtained agreement with Purdue
to stay the litigation for six months. Elite’s launch of a generic Oxycontin will depend on the approval by the FDA and the outcome
of various litigations involving Purdue or the expiry of the patents listed on the Orange Book. As of December 31, 2023, the results
of such proceedings cannot be predicted with certainty, but the Company does not anticipate that the final outcome, if any, arising out
of any such matters will have a material adverse effect on its business, financial condition or results of opera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December 31, 2023, a summary of the tax years that remain
subject to examination in our major tax jurisdictions are: United States – Federal, 2016 and forward. The Company did not record
unrecognized tax positions for the nine months ended December 31, 2023. Warrants
and Preferred Shares The
accounting treatment of warrants and preferred share series issued is determined pursuant to the guidance provided by ASC 470, Debt Distinguishing Liabilities from Equity Derivatives and Hedging ELITE
PHARMACEUTICALS, INC. AND SUBSIDIARY NOTES
TO CONDENSED CONSOLIDATED FINANCIAL STATEMENTS (UNAUDITED) 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 being calculated on a quarterly basis and equal to the average closing price of the
Company’s Common Stock. The Company records earned but unissued stock-based compensation in accrued expenses. Sale
of ANDA During
the quarter ended December 31, 2022, the Company entered into an agreement with Pyros Pharmaceuticals, Inc. (“Pyros”) pursuant
to which the Company sold to Pyros its rights in and to the Company’s approved abbreviated new drug applications (ANDAs) for its
generic Sabril drug (the “Sabril Product”). The Company sold its rights to Pyros for $ 1,000,000 In
conjunction with the sale of its Sabril Product to Pyros, the Company executed a Manufacturing and Supply Agreement (the “Pyros
Agreement”) with Pyros. Under the terms of the Pyros Agreement, the Company will receive an agreed-upon price per drug for the
manufacturing and packaging of Sabril over a term of three years. Revenue per the Pyros Agreement will be recognized as control of the
manufactured and supplied drugs is transferred to Pyros (at the time of delivery). Earnings
Per Share Attributable to Common Shareholders’ The
Company follows ASC 260, Earnings Per Share As
the average market price of Common Stock for the three
and nine months ended December 31, 2023 and 2022 did not exceed the exercise price of th he potential dilutio into
79,008,661 ELITE
PHARMACEUTICALS, INC. AND SUBSIDIARY NOTES
TO CONDENSED CONSOLIDATED FINANCIAL STATEMENTS (UNAUDITED) The
following is the computation of earnings per share applicable to common shareholders for the periods indicated: SCHEDULE
OF EARNINGS (LOSS) PER SHARE APPLICABLE TO COMMON SHAREHOLDERS
For the Three Months Ended December 31, For the Nine Months Ended December 31,
2023 2022 2023 2022
Numerator
Net income - basic $ 706,354 $ 2,970,078 $ 16,782,764 $ 4,791,100
Effect of dilutive instrument on net income — 372,894 — 561,070
Net income - diluted $ 706,354 $ 3,342,972 $ 16,782,764 $ 5,352,170
Denominator
Weighted average shares of Common Stock outstanding - basic 1,014,768,071 1,013,915,081 1,014,265,162 1,012,480,115
Dilutive effect of stock options and convertible securities 9,680,374 — 5,246,651 —
Weighted average shares of Common Stock outstanding - diluted 1,024,448,445 1,013,915,081 1,019,511,813 1,012,480,115
Net income per share
Basic $ 0.00 $ 0.00 $ 0.02 $ 0.00
Diluted $ 0.00 $ 0.00 $ 0.02 $ 0.01 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ELITE
PHARMACEUTICALS, INC. AND SUBSIDIARY NOTES
TO CONDENSED CONSOLIDATED FINANCIAL STATEMENTS (UNAUDITED) Measured
on a Recurring Basis The
following table presents information about our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April 1, 2023 $ 521,711 $ — $ — $ 521,711
Change in fair value of derivative financial instruments - warrants 5,075,489 — — 5,075,489
Balance as of December 31, 2023 $ 5,597,200 $ — $ — $ 5,597,200
Fair Value Measurement
Amount at Fair Value Level 1 Level 2 Level 3
Balance as of April 1, 2022 $ 936,837 $ — $ — $ 936,837
Change in fair value of derivative financial instruments - warrants (561,070 ) — — (561,070 )
Balance as of December 31, 2022 $ 375,767 $ — $ — $ 375,767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Financial
Instruments — Credit Losses (ASU 2016-13)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were effective on April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or unbilled receivables. The
impact of applying the CECL methodology upon adoption effective on April 1, 2023 was immaterial to the Company’s consolidated financial
statements. The
Company’s quantitative allowance for credit loss estimates under CECL was determined using the loss rate method, which is impacted
by certain forecasted economic factors. In addition to the Company’s quantitative allowance for credit losses, the Company also
incorporates qualitative adjustments that may relate to unique risks, changes in current economic conditions that may not be reflected
in quantitatively derived results, or other relevant factors to further inform the Company’s estimate of the allowance for credit
losses. ELITE
PHARMACEUTICALS, INC. AND SUBSIDIARY NOTES
TO CONDENSED CONSOLIDATED FINANCIAL STATEMENTS (UNAUDITED) Additionally,
due to the expansion of the time horizon over which the Company is required to estimate future credit losses, the Company may experience
increased volatility in its future provisions for credit losses. Factors that could contribute to such volatility include, but are not
limited to, changes in the composition and credit quality of customer base, economic conditions and forecasts, the allowance for credit
loss models that are used, the data that is included in the models, the associated qualitative allowance framework, and the Company’s
estimation techniques. The
Company has had no recordable write offs for bad debts or uncollectible invoiced amounts during the for the nine months ended December
31, 2023 or the prior twelve months ended March 31, 2023. In applying the CECL methodology, the Company recorded an estimated allowance
of $ 194,600 Treasury
Stock The
Company records treasury stock at the cost to acquire it and includes treasury stock as a component of shareholders’ equity. Recently
Issued Accounting Pronouncements Management
has evaluated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5:55Z</dcterms:created>
  <dcterms:modified xmlns:dcterms="http://purl.org/dc/terms/" xmlns:xsi="http://www.w3.org/2001/XMLSchema-instance" xsi:type="dcterms:W3CDTF">2024-02-14T21:05:55Z</dcterms:modified>
</cp:coreProperties>
</file>